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 OF OPERA" sheetId="4" r:id="rId4"/>
    <s:sheet name="CONSOLIDATED STATEMENTS OF CASH" sheetId="5" r:id="rId5"/>
    <s:sheet name="1. DESCRIPTION OF BUSINESS AND " sheetId="6" r:id="rId6"/>
    <s:sheet name="2. GOING CONCERN" sheetId="7" r:id="rId7"/>
    <s:sheet name="3. SIGNIFICANT ACCOUNTING POLIC" sheetId="8" r:id="rId8"/>
    <s:sheet name="4. TRANSACTIONS WITH CANX USA, " sheetId="9" r:id="rId9"/>
    <s:sheet name="5. INVENTORY" sheetId="10" r:id="rId10"/>
    <s:sheet name="6. INTANGIBLE ASSETS" sheetId="11" r:id="rId11"/>
    <s:sheet name="7. CONVERTIBLE NOTES PAYABLE, N" sheetId="12" r:id="rId12"/>
    <s:sheet name="8. DERIVATIVE LIABILITY" sheetId="13" r:id="rId13"/>
    <s:sheet name="9. RELATED PARTY TRANSACTIONS" sheetId="14" r:id="rId14"/>
    <s:sheet name="10. EQUITY" sheetId="15" r:id="rId15"/>
    <s:sheet name="11. STOCK OPTIONS" sheetId="16" r:id="rId16"/>
    <s:sheet name="12. COMMITMENTS, CONTINGENCIES " sheetId="17" r:id="rId17"/>
    <s:sheet name="13. SUBSEQUENT EVENTS" sheetId="18" r:id="rId18"/>
    <s:sheet name="3. SIGNIFICANT ACCOUNTING POL19" sheetId="19" r:id="rId19"/>
    <s:sheet name="5. INVENTORY (Tables)" sheetId="20" r:id="rId20"/>
    <s:sheet name="6. INTANGIBLE ASSETS (Tables)" sheetId="21" r:id="rId21"/>
    <s:sheet name="7. CONVERTIBLE NOTES PAYABLE,22" sheetId="22" r:id="rId22"/>
    <s:sheet name="8. DERIVATIVE LIABILITY (Tables" sheetId="23" r:id="rId23"/>
    <s:sheet name="10. EQUITY (Tables)" sheetId="24" r:id="rId24"/>
    <s:sheet name="11. STOCK OPTIONS (Tables)" sheetId="25" r:id="rId25"/>
    <s:sheet name="12. COMMITMENTS, CONTINGENCIE26" sheetId="26" r:id="rId26"/>
    <s:sheet name="2. GOING CONCERN (Details Narra" sheetId="27" r:id="rId27"/>
    <s:sheet name="3. SIGNIFICANT ACCOUNTING POL28" sheetId="28" r:id="rId28"/>
    <s:sheet name="5. INVENTORY (Details)" sheetId="29" r:id="rId29"/>
    <s:sheet name="6. INTANGIBLE ASSETS (Details)" sheetId="30" r:id="rId30"/>
    <s:sheet name="6. INTANGIBLE ASSETS (Details N" sheetId="31" r:id="rId31"/>
    <s:sheet name="7. CONVERTIBLE NOTES PAYABLE (D" sheetId="32" r:id="rId32"/>
    <s:sheet name="8. DERIVATIVE LIABILITY (Detail" sheetId="33" r:id="rId33"/>
    <s:sheet name="10. EQUITY - Warrants (Details)" sheetId="34" r:id="rId34"/>
    <s:sheet name="10. EQUITY - Price Range (Detai" sheetId="35" r:id="rId35"/>
    <s:sheet name="10. EQUITY (Details Narrative)" sheetId="36" r:id="rId36"/>
    <s:sheet name="11. STOCK OPTIONS - Activity (D" sheetId="37" r:id="rId37"/>
    <s:sheet name="11. STOCK OPTIONS - Price range" sheetId="38" r:id="rId38"/>
    <s:sheet name="11. STOCK OPTIONS (Details Narr" sheetId="39" r:id="rId39"/>
    <s:sheet name="12. COMMITMENTS, CONTINGENCIE40" sheetId="40" r:id="rId40"/>
    <s:sheet name="12. COMMITMENTS, CONTINGENCIE41" sheetId="41" r:id="rId41"/>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6</t>
  </si>
  <si>
    <t>Aug. 12, 2016</t>
  </si>
  <si>
    <t>Document And Entity Information</t>
  </si>
  <si>
    <t>Entity Registrant Name</t>
  </si>
  <si>
    <t>GrowLif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 and cash equivalents</t>
  </si>
  <si>
    <t>Inventory, net</t>
  </si>
  <si>
    <t>Deposits</t>
  </si>
  <si>
    <t>Total Current Assets</t>
  </si>
  <si>
    <t>EQUIPMENT, NET</t>
  </si>
  <si>
    <t>OTHER ASSETS</t>
  </si>
  <si>
    <t>Intangible assets, net</t>
  </si>
  <si>
    <t>Goodwill</t>
  </si>
  <si>
    <t>Total Assets</t>
  </si>
  <si>
    <t>CURRENT LIABILITIES:</t>
  </si>
  <si>
    <t>Accounts payable - trade</t>
  </si>
  <si>
    <t>Accounts payable - related parties</t>
  </si>
  <si>
    <t>Accrued expenses</t>
  </si>
  <si>
    <t>Accrued expenses - related parties</t>
  </si>
  <si>
    <t>Derivative liability</t>
  </si>
  <si>
    <t>Current portion of convertible notes payable</t>
  </si>
  <si>
    <t>Deferred revenue</t>
  </si>
  <si>
    <t>Total current liabilities</t>
  </si>
  <si>
    <t>LONG TERM LIABILITIES:</t>
  </si>
  <si>
    <t>Convertible notes payable</t>
  </si>
  <si>
    <t>COMMITMENTS AND CONTINGENCIES</t>
  </si>
  <si>
    <t>MEZZANINE EQUITY:</t>
  </si>
  <si>
    <t>Contingently redeemable common stock- 0 and 15,000,000 shares issued and outstanding at 6/30/2016 and 12/31/2015, respectively</t>
  </si>
  <si>
    <t>Stockholders' Deficit</t>
  </si>
  <si>
    <t>Preferredstock - $0.0001 par value, 10,000,000 shares authorized, no shares issued and outstanding</t>
  </si>
  <si>
    <t>Common stock - $0.0001 par value, 3,000,000,000 shares authorized, 1,129,182,443 and 891,116,496 shares issued and outstanding at 6/30/2016 and 12/31/2015, respectively</t>
  </si>
  <si>
    <t>Additional paid in capital</t>
  </si>
  <si>
    <t>Accumulated deficit</t>
  </si>
  <si>
    <t>Total stockholders' deficit</t>
  </si>
  <si>
    <t>TOTAL LIABILITIES AND STOCKHOLDERS' DEFICIT</t>
  </si>
  <si>
    <t>Series B Preferred Stock [Member]</t>
  </si>
  <si>
    <t>Series C Preferred Stock [Member]</t>
  </si>
  <si>
    <t>CONDENSED CONSOLIDATED BALANCE SHEETS (Parenthetical) - $ / shares</t>
  </si>
  <si>
    <t>Contingently redeemable common stock, Issued</t>
  </si>
  <si>
    <t>Contingently redeemable common stock,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3 Months Ended</t>
  </si>
  <si>
    <t>Jun. 30, 2015</t>
  </si>
  <si>
    <t>Income Statement [Abstract]</t>
  </si>
  <si>
    <t>NET REVENUE</t>
  </si>
  <si>
    <t>COST OF GOODS SOLD</t>
  </si>
  <si>
    <t>GROSS PROFIT</t>
  </si>
  <si>
    <t>GENERAL AND ADMINISTRATIVE EXPENSES</t>
  </si>
  <si>
    <t>OPERATING LOSS</t>
  </si>
  <si>
    <t>OTHER INCOME (EXPENSE):</t>
  </si>
  <si>
    <t>Change in fair value of derivative</t>
  </si>
  <si>
    <t>Interest expense, net</t>
  </si>
  <si>
    <t>Other income (expense)</t>
  </si>
  <si>
    <t>Loss on class action lawsuit settlements</t>
  </si>
  <si>
    <t>Total other (expense)</t>
  </si>
  <si>
    <t>(LOSS) BEFORE INCOME TAXES</t>
  </si>
  <si>
    <t>Income taxes - current benefit</t>
  </si>
  <si>
    <t>NET (LOSS)</t>
  </si>
  <si>
    <t>Basic and diluted (loss) per share</t>
  </si>
  <si>
    <t>Weighted average shares of common stock outstanding- basic and diluted</t>
  </si>
  <si>
    <t>CONSOLIDATED STATEMENTS OF CASH FLOWS - USD ($)</t>
  </si>
  <si>
    <t>12 Months Ended</t>
  </si>
  <si>
    <t>Dec. 31, 2014</t>
  </si>
  <si>
    <t>CASH FLOWS FROM OPERATING ACTIVITIES:</t>
  </si>
  <si>
    <t>Net loss</t>
  </si>
  <si>
    <t>Adjustments to reconcile net loss to net cash (used in) operating activities</t>
  </si>
  <si>
    <t>Depreciation and amortization</t>
  </si>
  <si>
    <t>Amortization of intangible assets</t>
  </si>
  <si>
    <t>Change in inventory reserve</t>
  </si>
  <si>
    <t>Stock based compensation</t>
  </si>
  <si>
    <t>Common stock issued for services</t>
  </si>
  <si>
    <t>Amortization of debt discount</t>
  </si>
  <si>
    <t>Change in fair value of derivative liability</t>
  </si>
  <si>
    <t>Accrued interest on convertible notes payable</t>
  </si>
  <si>
    <t>Loss on class action settlements</t>
  </si>
  <si>
    <t>Changes in operating assets and liabilities:</t>
  </si>
  <si>
    <t>Inventory</t>
  </si>
  <si>
    <t>Prepaid expenses</t>
  </si>
  <si>
    <t>Accounts payable</t>
  </si>
  <si>
    <t>CASH (USED IN) OPERATING ACTIVITIES</t>
  </si>
  <si>
    <t>CASH FLOWS FROM INVESTING ACTIVITIES:</t>
  </si>
  <si>
    <t>NET CASH PROVIDED BY INVESTING ACTIVITIES:</t>
  </si>
  <si>
    <t>CASH FLOWS FROM FINANCING ACTIVITIES:</t>
  </si>
  <si>
    <t>Cash provided from Convertible Promissory Note with Chicago Venture Partners, L.P.</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Shares issued for convertible note and interest conversion</t>
  </si>
  <si>
    <t>Shares issued for debt conversion</t>
  </si>
  <si>
    <t>Shares issued for class action settlements</t>
  </si>
  <si>
    <t>Shares issued for mezzanine equity</t>
  </si>
  <si>
    <t>Series B Convertible Preferred Stock converted into convertible notes payable</t>
  </si>
  <si>
    <t>Series B Convertible Preferred Stock converted into convertible notes payable debt discount</t>
  </si>
  <si>
    <t>1. DESCRIPTION OF BUSINESS AND ORGANIZATION</t>
  </si>
  <si>
    <t>Organization, Consolidation and Presentation of Financial Statements [Abstract]</t>
  </si>
  <si>
    <t>DESCRIPTION OF BUSINESS AND ORGANIZATION</t>
  </si>
  <si>
    <t>GrowLife,
Inc. (GrowLife or the Company) is incorporated under the laws of the State of Delaware and is headquartered
in Seattle,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In addition to the promotion and sales of GrowLife
owned brands, GrowLife companies distribute and sell over 3,000 products through its e-commerce distribution channel, Greners.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 On February
18, 2016, the Companys common stock resumed unsolicited quotation on the OTC Bulletin Board after receiving clearance from
the Financial Industry Regulatory Authority (FINRA) on our Form 15c2-11. The Company is currently taking the appropriate
steps to uplist to the OTCQB Exchange and resume priced quotations with market makers as soon as it is able.</t>
  </si>
  <si>
    <t>2. GOING CONCERN</t>
  </si>
  <si>
    <t>Going Concern</t>
  </si>
  <si>
    <t>GOING CONCERN</t>
  </si>
  <si>
    <t>The accompanying
consolidated financial statements have been prepared on a going concern basis, which contemplates the realization of assets and
the satisfaction of liabilities in the normal course of business. The Company incurred net losses of $5,688,845 and $86,626,099
for the years ended December 31, 2015 and 2014, respectively. Our net cash used in operating activities was $1,375,891 and $2,122,577
and the years ended December 31, 2015 and 2014, respectively. The Company
anticipates that it will record losses from operations for the foreseeable future. As of June 30, 2016, our accumulated deficit
was $117,980,410.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5 and filed with the SEC on April 14, 2016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Accounting Policies [Abstract]</t>
  </si>
  <si>
    <t>SIGNIFICANT ACCOUNTING POLICIES: ADOPTION OF ACCOUNTING STANDARDS</t>
  </si>
  <si>
    <t>Basis of Presentation - The
accompanying unaudited consolidated financial statements include the accounts of the Company. Intercompany accounts and transactions
have been eliminated. The preparation of these unaudited consolidated financial statements in conformity with U.S. generally accepted
accounting principles (GAAP). Principles of Consolidation -
The consolidated financial statements include the accounts of the Company and its wholly owned and majority-owned subsidiaries.
Inter-Company items and transactions have been eliminated in consolidation. 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ccounts Receivable and Revenue - 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 Inventories - Inventories
are recorded on a first in first out basis. Inventory consists of raw materials, purchased finished goods and components held for
resale. Inventory is valued at the lower of cost or market. The reserve for inventory was $20,000 as of June 30, 2016 and December
31, 2015, respectively. Property and Equipment - Property
and equipment are stated at cost. Assets acquired held under capital leases are initially recorded at the lower of the present
value of the minimum lease payments discounted at the implicit interest rat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 Goodwill and Intangible Assets - The
Company evaluates the carrying value of goodwill, intangible assets, and long-lived assets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3) an adverse action or assessment by a regulator,
(4) continued losses from operations, (5) continued negative cash flows from operations, and (6) the suspension of trading of the
Companys securities.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 Long Lived Assets 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Fair Value Measurements and Financial Instruments
-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Sales Returns - 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June 30, 2016 and December 31, 2015, there was no reserve for sales returns, which are minimal
based upon our historical experience. 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Net (Loss) Per Share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6, there are also (i) stock option grants outstanding for the purchase of 24,010,000 common shares at a $0.023 average
strike price; (ii) warrants for the purchase of 565.0 million common shares at a $0.032 average exercise price; (iii) 167,766,143 shares
related to convertible debt that can be converted at 0.007 per share; and (iv) 6.0 million shares that may be issued to a former
executive related to a severance agreement. In addition, we have an unknown number of common shares to be issued under the TCA
Global Credit Master Fund LP and Chicago Venture Partners, L.P. financing agreements. As of June 30, 2015, there
were stock options outstanding for the purchase of 40,720,000 common shares, warrants for the purchase of 565,000,000 common shares,
225,241,714 shares related to convertible debt and 6,000,000 of shares which we may have to issue under a settlement agreement
which could potentially dilute future earnings per share. Dividend Policy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 Use of Estimates - In
preparing these unaudit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4. TRANSACTIONS WITH CANX USA, LLC AND LOGIC WORKS LLC</t>
  </si>
  <si>
    <t>Business Combinations [Abstract]</t>
  </si>
  <si>
    <t>TRANSACTIONS WITH CANX USA, LLC AND LOGIC WORKS LLC</t>
  </si>
  <si>
    <t>Transactions with CANX, LLC and Logic Works
LLC On July 10,
2014, the Company closed a Waiver and Modification Agreement, Amended and Restated Joint Venture Agreement, Secured Credit Facility
and Secured Convertible Note with CANX, and Logic Works, a lender and shareholder of the Company. The Agreements require the filing
of a registration statement on Form S-1 within 10 days of the filing of the Companys Form 10-Q for the period ended June
30, 2014. Due to the Companys grey sheet trading status and other issues, the Company did not file the registration statement. Previously,
the Company entered into a Joint Venture Agreement with CANX,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The Company
initially owned a non-dilutive 45% share of OGI and the Company may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that is convertible at $0.033
per share, subject to adjustment as provided in the warrant. The five year warrant expires November 18, 2018. Also in accordance
with the Joint Venture Agreement, on February 7, 2014 the Company issued an additional warrant to purchase 100,000,000 shares of
our common stock that is convertible at $0.033 per share, subject to adjustment as provided in the warrant. The five year warrant
expires February 6, 2019. Waiver
and Modification Agreement The Company
entered into a Waiver and Modification Agreement dated June 25, 2014 with Logic Works whereby the 7% Convertible Note with Logic
Works dated December 20, 2013 was modified to provide for (i) a waiver of the default under the 7% Convertible Note; (ii) a conversion
price which is the lesser of (A) $0.025 or (B) twenty percent (20%) of the average of the three (3) lowest daily VWAPs occurring
during the twenty (20) consecutive Trading Days immediately preceding the applicable Conversion Date on which the Holder elects
to convert all or part of this Note; (iii) the filing of a registration statement on Form S-1 within 10 days of the filing of the
Companys Form 10-Q for the period ended June 30, 2014; and (iv) continuing interest of 24% per annum. Due to the Companys
grey sheet trading status and other issues, the Company did not file the registration statement. This 20% of the average should
be 70% and the Parties are working to resolve this issue. Amended
and Restated Joint Venture Agreement The Company
entered into an Amended and Restated Joint Venture Agreement dated July 1, 2014 with CANX whereby the Joint Venture Agreement dated
November 19, 2013 was modified to provide for (i) up to $12,000,000 in conditional financing subject to review by GrowLife and
approval by OGI for business growth development opportunities in the legal cannabis industry for up to nine months, subject to
extension; (ii) up to $10,000,000 in working capital loans, with each loaning requiring approval in advance by CANX; (iii) confirmed
that the five year warrants, subject to adjustment, at $0.033 per share for the purchase of 140,000,000 and 100,000,000 were fully
earned and were not considered compensation for tax purposes by the Company; (iv) granted CANX five year warrants, subject to adjustment,
to purchase 300,000,000 shares of common stock at the fair market price of $0.033 per share as determined by an independent appraisal;
(v) warrants as defined in the Agreement related to the achievement of OGI milestones; (vi) a four year term, subject to adjustment
and (vi) the filing of a registration statement on Form S-1 within 10 days of the filing of the Companys Form 10-Q for the
period ended June 30, 2014. Due to the Companys grey sheet trading status and other issues, the Company did not file the
registration statement. Secured
Convertible Note and Secured Credit Facility The Company
entered into a Secured Convertible Note and Secured Credit Facility dated June 25, 2014 with Logic Works whereby Logic Works agreed
to provide up to $500,000 in funding. Each funding requires approval in advance by Logic Works, provides for interest at 6% with
a default interest of 24% per annum and requires repayment by June 26, 2016. The Note is convertible into common stock of the Company
at the lesser of $0.0070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a lender and shareholder of the Company. As of December 31, 2014, the
Company has borrowed $350,000 under the Secured Convertible Note and Secured Credit Facility dated June 25, 2014 with Logic Works. OGI was incorporated
on January 7, 2014 in the State of Nevada and had no business activities as of June 30, 2016.</t>
  </si>
  <si>
    <t>5. INVENTORY</t>
  </si>
  <si>
    <t>Inventory Disclosure [Abstract]</t>
  </si>
  <si>
    <t>INVENTORY</t>
  </si>
  <si>
    <t>Inventory as
of June 30, 2016 and December 31, 2015 consists of the following:
June 30, 2016 December 31, 2015
(Unaudited) (Audited)
Finished goods $ 497,052 $ 418,439
Inventory reserve (20,000 ) (20,000 )
Total $ 477,052 $ 398,439 Finished goods
inventory relates to product at the Companys retail stores, which is product purchased from distributors, and in some cases
directly from the manufacturer, and resold at our stores. The Company
reviews its inventory on a periodic basis to identify products that are slow moving and/or obsolete, and if such products are identified,
the Company records the appropriate inventory impairment charge at such time.</t>
  </si>
  <si>
    <t>6. INTANGIBLE ASSETS</t>
  </si>
  <si>
    <t>Goodwill and Intangible Assets Disclosure [Abstract]</t>
  </si>
  <si>
    <t>INTANGIBLE ASSETS</t>
  </si>
  <si>
    <t>Intangible assets
as of June 30, 2016 consisted of the following:
Estimated
Intangible Assets: Useful Lives Cost Accumulated Amortization Net Book Value
RMH/EGC acquisition- customer contracts 5 years $ 366,000 $ (225,700 ) $ 140,300
Greners acquisition- customer contracts 5 years 230,000 (179,970 ) 50,030
Phototron acquisition- customer contracts 5 years 215,000 (215,000 ) -
Soja, Inc. (Urban Garden Supply) acquisition- customer contracts 5 years 60,000 (60,000 ) -
Total intangible assets $ 871,000 $ (680,670 ) $ 190,330 Total amortization
expense was $53,274 for the six months ended June 30, 2016 and 2015. The fair value
of the assets acquired detailed above,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7. CONVERTIBLE NOTES PAYABLE, NET</t>
  </si>
  <si>
    <t>Debt Disclosure [Abstract]</t>
  </si>
  <si>
    <t>CONVERTIBLE NOTES PAYABLE, NET</t>
  </si>
  <si>
    <t>Convertible notes
payable as of June 30, 2016 consisted of the following:
Balance
Accrued Debt As of
Principal Interest Discount June 30, 2016
6% Senior secured convertible notes (2012) $ 103,680 $ 128,742 $ - $ 232,422
6% Secured convertible note (2014) 350,000 41,112 - 391,112
7% Convertible note ($850,000) 250,000 134,055 - 384,055
7% Convertible note ($1,000,000) 18,573 148,200 - 166,773
Replacement debenture with TCA ($2,830,210) 2,756,210 84,736 (974,018 ) 1,866,928
10% OID Convertible Promissory Note with Chicago Venture Partners, L.P. 577,748 - (292,363 ) 285,385
$ 4,056,211 $ 536,845 $ (1,266,381 ) $ 3,326,675 Convertible notes
payable as of December 31, 2015 consisted of the following:
Balance
Accrued Debt As of
Principal Interest Discount December 31, 2015
6% Senior secured convertible notes (2012) $ 413,680 $ 172,494 $ - $ 586,174
6% Secured convertible note (2014) 350,000 30,641 (83,924 ) 296,717
7% Convertible note ($850,000) 250,000 104,137 - 354,137
7% Convertible note ($1,000,000) 250,000 134,469 - 384,469
18% Senior secured redeemable convertible debenture ($1,150,000) 1,150,000 68,510 (552,139 ) 666,371
$ 2,413,680 $ 510,251 $ (636,063 ) $ 2,287,868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As a result, the Company accrued interest on
these notes at the default rates. Furthermore, as a result of being in default on these notes, the Holders could, at their sole
discretion, call these notes. Although no such action has been taken by the Holders, the Company classified these notes as a current
liability as of June 30, 2016 and December 31, 2015. 6% Senior Secured Convertible Notes Payable
(2012) On September
28, 2012, the Company entered into an Amendment and Exchange Agreement with investors, including Sterling Scott, our then CEO.
The Exchange Agreement provided for the issuance of new 6% Senior Secured Convertible Notes that replaced the 6% Senior Secured
Convertible Notes that were previously issued during 2012. The 6% Notes accrued interest at the rate of 6% per annum and had a
maturity date of April 15, 2015. No cash payments were required; however, accrued interest was due at maturity. In the event of
a default the investors may declare the entire principal and accrued interest to be due and payable. Default interest accrued at
the rate of 12% per annum. The 6% Notes were secured by substantially all of the assets of the Company and were convertible into
common stock at the rate of $0.007 per share. The Company determined that the conversion feature was a beneficial conversion feature. As of September
10, 2014, the outstanding principal balance on Mr. Scotts 6% convertible note was $413,680 and accrued interest were sold
to two parties not related to us. On April 27, 2015, the Company entered into Amendment One of the Amended and Restated 6% Senior
Secured Convertible Note, which increased the interest rate to 12% effective April 8, 2014 and extended the maturity to September
15, 2015. On July 9,
2015, the two investors each entered into Amendment Two of the Amended and Restated 6% Senior Secured Convertible Note which
provide for an increase in the interest rate from 6% to 10% and the default interest rate from 12% to 20% on the 6% Senior Secured
Convertible Notes for so long as the Company remains in technical default on said notes due to its delisting from its Primary Trading
Market April 2014. The Company further agreed that said 20% default interest will be applied to the date of default on April 10,
2014 and continuing through the present. During the
year ended December 31, 2015, the Company recorded interest expense of $100,825 and $20,486 of non-cash interest expense related
to the amortization of the debt discount associated with these 6% convertible notes, respectively. As of December 31, 2015, the
outstanding principal on these 6% convertible notes was $413,680, accrued interest was $172,494, and unamortized debt discount
was $0, which results in a net amount of $586,174. During the
six months ended June 30, 2016, the Company recorded interest expense of $23,726 related to these 6% convertible notes. Two investors
converted principal and interest of $310,000 and $67,478, respectively, into shares of the Companys common stock at a per
share conversion price of $0.007. As of June 30, 2016, the outstanding principal on these 6% convertible notes was $103,680, accrued
interest was $128,742, and unamortized debt discount was $0, which results in a net amount of $232,422. 6% Secured Convertible Note and Secured
Credit Facility (2014) The Company
entered into a Secured Convertible Note and Secured Credit Facility dated June 25, 2014 with Logic Works whereby Logic Works agreed
to provide up to $500,000 in funding. Each funding requires approval in advance by Logic Works, provided for interest at 6% with
a default interest of 24% per annum and requires repayment by June 26, 2016. The Note is convertible into common stock of the Company
at the lesser of $0.007 or (B) twenty percent (20%) of the average of the thre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n July 10,
2014, the Company closed a Waiver and Modification Agreement, Amended and Restated Joint Venture Agreement, Secured Credit Facility
and Secured Convertible Note with CANX, and Logic Works, a lender and shareholder of the Company. During the
year ended December 31, 2015, the Company recorded interest expense of $21,000 and $177,384 of non-cash interest expense related
to the amortization of the debt discount associated with these 6% convertible notes, respectively. As of December 31, 2015, the
Company has borrowed $350,000 under the Secured Convertible Note and Secured Credit Facility, accrued interest was $30,641 and
the unamortized debt discount was $83,924, which results in a net amount of $296,717. During the
six months June 30, 2016, the Company recorded interest expense of $5,236 and $83,924 of non-cash interest expense related to the
amortization of the debt discount associated with this 6% convertible note, respectively. As of June 30, 2016, the Company has
borrowed $350,000 under the Secured Convertible Note and Secured Credit Facility, accrued interest was $41,112 and the unamortized
debt discount was $0, which results in a net amount of $391,112. 7% Convertible Notes Payable On October
11, 2013, the Company issued 7% Convertible Notes in the aggregate amount of $850,000 to investors, including $250,000 to Forglen
LLC. The Note was due September 30, 2015. All other Notes were converted in 2014. On July 14, 2014, the Board of Directors
approved a Settlement Agreement and Waiver of Default dated June 19, 2014 with Forglen related to the 7% Convertible Note. The
Company cancelled the April 9, 2014 conversion as a result of the SEC suspension in the trading of the Companys securities
and Forglen has $250,000 of principal and interest outstanding on its note payable as of December 31, 2015 and June 30, 2016. The
current annual rate of interest is 24% per annum. The conversion price is $0.007 per share. The Company determined that the conversion
feature was a beneficial conversion feature. On December
20, 2013, the Company issued 7% Convertible Notes for $1,000,000, including $500,000 from Logic Works LLC. The principal balance
due to Logic Works of $250,000 was due September 30, 2015. The current annual rate of interest is 24% per annum. The conversion
price is $0.007 per share. The Company determined that the conversion feature was a beneficial conversion feature. During the
year ended December 31, 2015, the Company recorded interest expense of $120,165 and $196,032 of non-cash interest expense related
to the amortization of the debt discount associated with these 7% convertible notes, respectively. As of December 31, 2015, the
outstanding principal on these 7% convertible notes was $500,000, accrued interest was $238,606, and unamortized debt discount
was $0, which results in a net amount of $738,606. During the
six months ended June 30, 2016, the Company recorded interest expense of $43,649 related to these 7% convertible notes. Logic Works
converted principal of $231,427 into shares of the Companys common stock at a per share conversion price of $0.007. As of
June 30, 2016, the outstanding principal on these 7% convertible notes was $268,573, accrued interest was $282,255, and unamortized
debt discount was $0, which results in a net amount of $550,828. Funding from TCA Global Credit Master Fund,
LP (TCA) The First
TCA SPA The Second
TCA SPA Amendment
to the First TCA SPA Issuance
of Preferred Stock to TCA TCAs
Forbearance
● All unpaid debentures were modified as described in more detail below.
● Payments on the debentures shall be made by (i) debt purchase agreement(s) to be entered into by TCA, (ii) through proceeds raised from the transaction(s) with Chicago Venture; or (iii) by the Company directly.
● The due date of the debentures was extended to April 28, 2018.
● TCA agreed that it shall not enforce and shall forbear from pursuing enforcement of any existing defaults by us unless and until a future Company default occurs. In furtherance
of TCAs forbearance, effective as of May 4, 2016, the Company issued Second Replacement Debenture A in the principal amount
of $150,000 and Second Replacement Debenture B in the principal amount of $2,681,210 (collectively, the Second Replacement
Debentures). Per the First
Amendment to Amended and Restated Securities Purchase Agreement, the Second Replacement Debentures were combined, and apportioned
into two separate replacement debentures. The Second Replacement Debentures were intended to act in substitution for and to supersede
the debentures in their entirety. It was the intent of the Company and TCA that while the Second Replacement Debentures replace
and supersede the debentures, in their entirety, they were not in payment or satisfaction of the debentures, but rather were the
substitute of one evidence of debt for another without any intent to extinguish the old debt. The maximum number of shares subject
to conversion under the Second Replacement Debentures is 211,900,000. This is an approximation. The estimation of the maximum number
of shares issuable upon the conversion of the Second Replacement Debentures was calculated using an estimated average price
of $.013 per share. The Second
Replacement Debentures contemplate TCA entering into debt purchase agreement(s) with third parties whereby TCA may, at its election,
sever, split, divide or apportion the Second Replacement Debentures to accomplish the repayment of the balance owed to TCA by the
Company. The Second Replacement Debentures are convertible at 85% of the lowest daily volume weighted average price (VWAP)
of the Companys common stock during the five (5) business days immediately prior to a conversion date. In connection
with the above agreements, the parties acknowledged and agreed that certain advisory fees previously paid to TCA as provided in
the SPAs in the amount of $1,500,000 have been added and included within the principal balance of the Second Replacement Debentures.
The advisory fees related too financial, merger and acquisition and regulatory services provided to the Company. The conversion
price discount on the Second Replacement Debentures will not apply to the advisory fees added to the Second Replacement Debentures.
TCA also agreed to surrender its Series B Preferred Stock in exchange for the $1,500,000 being added to the Second Replacement
Debenture. As more particularly
described below, the Company remains in debt to TCA for the principal amount of $1,500,000. The remaining $1,400,000 of principal
debt was assigned to Old Main Capital, LLC (see discussion immediately below.) The Company intends to use the funds generated from
the Chicago Venture transaction to fuel its business operations and business plans which, in turn, will presumably generate revenues
sufficient to avoid another default in the remaining TCA obligations. If the Company is unable to raise sufficient funds through
the Chicago Venture transaction and/or generate sales sufficient to service the remaining TCA debt then the Company will be unable
to avoid another default. Failure to operate in accordance with the various agreements with TCA could result in the cancellation
of these agreements, result in foreclosure on the Companys assets in an event of default which would have a material adverse
effect on our business, results of operations or financial condition. At the date
of the TCA debt restructuring the remaining unamortized discount was expensed to interest in the amount of $482,112 and the Company
recognized a loss on restructuring of $ 279,897. As of June
30, 2016, the Company is indebted to TCA under the First and Second Replacement Debentures in the amount of $2,756,810, accrued
interest was $84,736 and the unamortized debt discount was $974,018, which results in a net amount of $1,866,928. As discussed
below, during June 2016, Old Main Capital LLC converted principal of $75,000 into 11,538,462 shares of our common stock at a per
share conversion price of $0.007. The Company has recorded a loss on this transaction in the amount of $79,501. TCA Assignment of Debt to Old Main Capital,
LLC On June 9,
2016, the Company closed a Debt Purchase Agreement and related agreements (the Old Main Transaction Documents) with
TCA and Old Main Capital, LLC (Old Main) whereby TCA agreed to sell and Old Main agreed to purchase in multiple tranches
$1,400,000 in senior secured convertible, redeemable debentures (the Assigned Debt) (the Old Main Transaction).
The Assigned Debt was our debt incurred in the TCA financing transactions that closed in 2015. We were required to execute the
Old Main Transaction Documents as the Company is the borrower on the Assigned Debt. Debt Purchase
Agreement. Exchange
Agreement. 10% Senior
Convertible Promissory Note. At any time
after June 9, 2016, and while the Note is still outstanding and at the sole option of Old Main, Old Main may convert all or any
portion of the outstanding principal, accrued and unpaid interest redemption premium and any other sums due and payable hereunder
or under any of the other Transaction Documents into shares of our Common Stock at a price equal to the lower of: (i) sixty-five
percent (65%) of the lowest traded price of the Companys Common Stock during the thirty (30) trading days prior to the Conversion
Date; or (ii) sixty-five percent (65%) of the lowest traded price of the Common Stock in the thirty (30) Trading Days prior to
the Closing Date. Option
Agreement. Securities Purchase Agreement with Chicago
Venture Partners, L.P. As of April
4, 2016, the Company entered into a Securities Purchase Agreement and Convertible Promissory Note (the Chicago Venture Note)
with Chicago Venture, whereby we agreed to sell, and Chicago Venture agreed to purchase an unsecured convertible promissory note
in the original principal amount of $2,755,000. In connection with the transaction, the Company received $350,000 in cash as well
as a series of twelve Secured Investor Notes for a total Purchase Price of $2,500,000. The Note carries an Original Issue Discount
(OID) of $250,000 and we agreed to pay $5,000 to cover Purchasers legal fees, accounting costs and other transaction
expenses. The Secured
Investor Notes are payable (i) $50,000 upon filing of a Registration Statement on Form S-1; (ii) $100,000 upon effectiveness of
the Registration Statement; and (iii) up to $200,000 per month over the 10 months following effectiveness at our sole discretion,
subject to certain conditions. The Company filed the Registration Statement within forty-five (45) days of the Closing and agreed
to register shares of our common stock for the benefit of Chicago Venture in exchange for the payments under the Secured Investor
Notes. Chicago Venture
has the option to convert the Note at 65% of the average of the three (3) lowest volume weighted average prices in the twenty (20)
Trading Days immediately preceding the applicable conversion (the Conversion Price). However, in no event will the
Conversion Price be less than $0.02 or greater than $0.09. In addition, beginning on the date that is the earlier of six (6) months
or five (5) days after the Registration Statement becomes effective, and on the same day of each month thereafter, the Company
will re-pay the Note in monthly installments in cash, or, subject to certain Equity Conditions, in the Companys common stock
at 65% of the average of the three (3) lowest volume weighted average prices in the twenty (20) Trading Days immediately preceding
the applicable conversion (the Installment Conversion Price). As discussed
above, once effective, the Company has the discretion to require Chicago Venture to sell to us up to $200,000 per month over the
next 10 months on the above terms. The Company would then have the option to issue shares registered under this Registration Statement
to Chicago Venture. Through this prospectus, the selling stockholder may offer to the public for resale shares of the Companys
common stock that we may issue to Chicago Venture pursuant to the Chicago Venture Note. For a period
of no more than 36 months from the effective date of the Registration Statement, we may, from time to time, at the Companys
sole discretion, and subject to certain conditions that we must satisfy, draw down funds under the Chicago Venture Note. The Company
ability to require Chicago Venture to fund the Chicago Venture Note is at our discretion, subject to certain limitations. Chicago
Venture is obligated to fund if each of the following conditions are met; (i) the average and median daily dollar volumes of the
Companys common stock for the twenty (20) and sixty (60) trading days immediately preceding the funding date are greater
than $100,000; (ii) the Companys market capitalization on the funding date is greater than $17,000,000; (iii) the Company
is not in default with respect to share delivery obligations under the note as of the funding date; and (iv) the Company current
in its reporting obligations. Chicago Ventures obligations under the equity line are not transferable. The issuance
of the Companys common stock under the Chicago Venture Note will have no effect on the rights or privileges of existing
holders of common stock except that the economic and voting interests of each stockholder will be diluted as a result of any such
issuance. Although the number of shares of common stock that stockholders presently own will not decrease, these shares will represent
a smaller percentage of the Companys total shares that will be outstanding after any issuances of shares of common stock
to Chicago Venture. If the Companys draw down amounts under the Chicago Venture Note when the Companys share price
is decreasing, the Company will need to issue more shares to repay the same amount than if the Companys stock price was
higher. Such issuances will have a dilutive effect and may further decrease our stock price. There is no
guarantee that the Company will be able to meet the foregoing conditions or any other conditions under the Securities Purchase
Agreement and/or Chicago Venture Note or that the Company will be able to draw down any portion of the amounts available under
the Securities Purchase Agreement and/or Chicago Venture Note. However, the Company does believe there is a strong likelihood,
as long as we can meet the various conditions to funding, that the Company will receive the full amount of funding under the equity
line of credit. Given the Companys financial challenges and the competitive nature of our business, the Company also believe
we will need the full amount of funding under the equity line of credit in order to fully realize our business plans. A portion
of the funds received from Chicago Venture will be used to pay off TCA, a previous equity financing partner and a portion will
be invested in our business. Specifically, the Company anticipates that approximately $1,400,000 is expected to be used to pay
TCA and the remaining funds, if any, will be used for general business purposes such as marketing, product development, expansion
and administrative costs. The Company is not aware of any relationship between TCA and Chicago Venture. The Company has had no
previous transactions with Chicago Venture or any of Chicago Ventures affiliates. The Company cannot predict whether the
Chicago Venture transaction will have either a positive or negative impact on our stock price. However, in addition to the fact
that each Chicago Venture conversion, when and if it occurs, has a dilutive effect on the Companys stock price, that should
Chicago Venture convert large portions of the debt into registered shares and then sells those shares on the market, that the Companys
stock price could be depressed. At June 30,
2016, the outstanding balance due to Chicago Venture is $285,385 net of the beneficial conversion feature of $244,615 and OID of
$47,748 which have been recorded as a discount to debt and will be amortized over the life of the loan.</t>
  </si>
  <si>
    <t>8. DERIVATIVE LIABILITY</t>
  </si>
  <si>
    <t>Derivative Instruments and Hedging Activities Disclosure [Abstract]</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June 30, 2016 is as follows:
Fair Value Measurements Using Inputs Carrying Amount at
Financial Instruments Level 1 Level 2 Level 3 June 30, 2016
Liabilities:
Derivative Instruments $  $ 1,755,354 $  $ 1,755,354
Total $  $ 1,755,354 $  $ 1,755,354 For six months
ended June 30, 2016, the Company recorded non-cash expense of $378,179 related to the change in fair value of derivative
expense related to its 6%, 7% and 18% convertible notes. Derivative
liability as of December 31, 2015 is as follows:
Fair Value Measurements Using Inputs Carrying Amount at
Financial Instruments Level 1 Level 2 Level 3 December 31, 2015
Liabilities:
Derivative Instruments $  $ 1,377,175 $  $ 1,377,175
Total $  $ 1,377,175 $  $ 1,377,175 For the year
ended December 31, 2015, the Company recorded non-cash income of $723,740 related to the change in fair value of derivative
expense related to its 6%, 7% and 18% convertible notes. The risk-free
rate of return reflects the interest rate for the United States Treasury Note with similar time-to-maturity to that of the warrants. 7% Convertible Notes As of December
31, 2015, the Company had outstanding 7% convertible notes for $500,000 that the Company determined had an embedded derivative
liability due to the reset clause associated with the notes conversion price. The Company valued the derivative
liability of these notes at $105,515 using the Black-Scholes-Merton option pricing model, which approximates the Monte Carlo and
other binomial valuation techniques, with the following assumptions (i) dividend yield of 0%; (ii) expected volatility of
133.2%; (iii) risk free rate of .001%, (iv) stock price of $.005, (v) per share conversion price of $0.007, and (vi) expected term
of .25 years, as the Company estimated that these notes will be converted by June 30, 2016. As June 30,
2016, the Company had outstanding 7% convertible notes with a remaining balance of $268,573 that the Company determined had an
embedded derivative liability due to the reset clause associated with the notes conversion price. The Company
valued the derivative liability of these notes at $708,209 using the Black-Scholes-Merton option pricing model, which approximates
the Monte Carlo and other binomial valuation techniques, with the following assumptions (i) dividend yield of 0%; (ii) expected
volatility of 150.5%; (iii) risk free rate of .001%, (iv) stock price of $.015, (v) per share conversion price of $0.007, and (vi)
expected term of .25 years, as the Company estimates that these notes will be converted by September 30, 2016. 6% Convertible Notes As of December
31, 2015, the Company had outstanding unsecured 6% convertible notes for $350,000 that the Company determined had an embedded derivative
liability due to the reset clause associated with the notes conversion price. The Company valued the derivative
liability of these notes at $54,377 using the Black-Scholes-Merton option pricing model. which approximates the Monte Carlo
and other binomial valuation techniques, with the following assumptions (i) dividend yield of 0%; (ii) expected volatility
of 133.2%; (iii) risk free rate of 0.34%, (iv) stock price of $.005, (v) per share conversion price of $0.007, and (vi) expected
term of .56 years. As of June
30, 2016, the Company had outstanding unsecured 6% convertible notes for $250,000 that the Company determined had an embedded derivative
liability due to the reset clause associated with the notes conversion price. The Company valued the derivative
liability of these notes at $502,858 using the Black-Scholes-Merton option pricing model. which approximates the Monte Carlo
and other binomial valuation techniques, with the following assumptions (i) dividend yield of 0%; (ii) expected volatility
of 150.5%; (iii) risk free rate of .001%, (iv) stock price of $.015, (v) per share conversion price of $0.007, and (vi) expected
term of .25 years, as the Company estimates that these notes will be converted by September 30, 2016. Funding from TCA Global Credit Master Fund,
LP (TCA). The First
TCA SPA The Second
TCA SPA Amendment
to the First TCA SPA Issuance
of Preferred Stock to TCA TCAs
Forbearance
● All unpaid debentures were modified as described in more detail below.
● Payments on the debentures shall be made by (i) debt purchase agreement(s) to be entered into by TCA, (ii) through proceeds raised from the transaction(s) with Chicago Venture; or (iii) by the Company directly.
● The due date of the debentures was extended to April 28, 2018.
● TCA agreed that it shall not enforce and shall forbear from pursuing enforcement of any existing defaults by us unless and until a future Company default occurs. In furtherance
of TCAs forbearance, effective as of May 4, 2016, the Company issued Second Replacement Debenture A in the principal amount
of $150,000 and Second Replacement Debenture B in the principal amount of $2,681,210 (collectively, the Second Replacement
Debentures). Per the First
Amendment to Amended and Restated Securities Purchase Agreement, the Second Replacement Debentures were combined, and apportioned
into two separate replacement debentures. The Second Replacement Debentures were intended to act in substitution for and to supersede
the debentures in their entirety. It was the intent of the Company and TCA that while the Second Replacement Debentures replace
and supersede the debentures, in their entirety, they were not in payment or satisfaction of the debentures, but rather were the
substitute of one evidence of debt for another without any intent to extinguish the old debt. At June 30, 2016, the maximum number
of shares subject to conversion under the Second Replacement Debentures is 217,790,000. This is an approximation. The estimation
of the maximum number of shares issuable upon the conversion of the Second Replacement Debentures was calculated using an
estimated average price of $.013 per share. The Second
Replacement Debentures contemplate TCA entering into debt purchase agreement(s) with third parties whereby TCA may, at its election,
sever, split, divide or apportion the Second Replacement Debentures to accomplish the repayment of the balance owed to TCA by Company.
The Second Replacement Debentures are convertible at 85% of the lowest daily volume weighted average price (VWAP)
of the Companys common stock during the five (5) business days immediately prior to a conversion date. In connection
with the above agreements, the parties acknowledged and agreed that certain advisory fees previously paid to TCA as provided in
the SPAs in the amount of $1,500,000 have been added and included within the principal balance of the Second Replacement Debentures.
The advisory fees related too financial, merger and acquisition and regulatory services provided to the Company. The conversion
price discount on the Second Replacement Debentures will not apply to the advisory fees added to the Second Replacement Debentures.
TCA also agreed to surrender its Series B Preferred Stock in exchange for the $1,500,000 being added to the Second Replacement
Debenture. As more particularly
described below, the Companys remain in debt to TCA for the principal amount of $1,500,000. The remaining $1,400,000 of
principal debt was assigned to Old Main Capital, LLC (see discussion immediately below.) The Company intends to use the funds generated
from the Chicago Venture transaction to fuel its business operations and business plans which, in turn, will presumably generate
revenues sufficient to avoid another default in the remaining TCA obligations. If the Company is unable to raise sufficient funds
through the Chicago Venture transaction and/or generate sales sufficient to service the remaining TCA debt then the Company will
be unable to avoid another default. Failure to operate in accordance with the various agreements with TCA could result in the cancellation
of these agreements, result in foreclosure on the Companys assets in an event of default which would have a material adverse
effect on our business, results of operations or financial condition. On July 9,
2015, the Company valued the conversion feature as a derivative liability of this senior secured convertible redeemable
debenture at $888,134 and discounted debt by $700,000 and recorded interest expense of $188,134. The Company valued the derivative
liability of this debenture at $888,134 using the Black-Scholes-Merton option pricing model. which approximates the Monte
Carlo and other binomial valuation techniques, with the following assumptions (i) dividend yield of 0%; (ii) expected volatility
of 160.0%; (iii) risk free rate of 0.25%, (iv) stock price of $0.02, (v) per share conversion price of $0.011, and (vi) expected
term of 1.0 years. At the inception
of the Replacement Debentures, the embedded derivative liability was remeasured at fair value and the Company recorded a net gain
of $420,822, using the Black-Scholes-Merton option pricing model which approximates the Monte Carlo and other binomial valuation
techniques, with the following assumptions (i) dividend yield of 0%; (ii) expected volatility of 150.0%; (iii) risk free rate
of 0.001%, (iv) stock price of $0.015, (v) per share conversion price of $0.013, and (vi) expected term of .01 years. At inception,
the Company valued the conversion feature of the Replacement Debentures as a derivative liability in the amount of $979,716 using
the Black-Scholes-Merton option pricing model. which approximates the Monte Carlo and other binomial valuation techniques,
with the following assumptions (i) dividend yield of 0%; (ii) expected volatility of 150.0%; (iii) risk free rate of .52%,
(iv) stock price of $.015, (v) per share conversion price of $0.013, and (vi) expected term of 1.0 years, as the Company estimated
that the Replacement Debentures will be converted by June 30, 2017 The amount was recorded as a discount to debt and will be amortized
over the life of the debentures. At June 30, 2016, the Company amortized $5,698 to interest expense. At June 30,
2016, the Company revalued the embedded derivative liability of the Replacement Debentures at $544,287 using the Black-Scholes-Merton
option pricing model. which approximates the Monte Carlo and other binomial valuation techniques, with the following assumptions (i)
dividend yield of 0%; (ii) expected volatility of 150.5%; (iii) risk free rate of .001%, (iv) stock price of $.015, (v) per share
conversion price of $0.013, and (vi) expected term of .25 years, as the Company estimates that these notes will be converted or
assigned in total to Old Main by September 30, 2016.</t>
  </si>
  <si>
    <t>9. RELATED PARTY TRANSACTIONS</t>
  </si>
  <si>
    <t>Related Party Transactions [Abstract]</t>
  </si>
  <si>
    <t>RELATED PARTY TRANSACTIONS</t>
  </si>
  <si>
    <t>Since January
1, 2015, we have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ANX, LLC and Logic Works in Note 5, TCA Global Credit Master Fund LP and Chicago Venture Partners, L.P.
discussed in Note 7, 8 10 and 13. Transactions with an Entity Controlled
by Marco Hegyi An entity
controlled by Mr. Hegyi received a warrant to purchase up to twenty five million shares of our common stock at an exercise price
of $0.08 per share was reduced to $0.01 per share on December 18, 2015. On April 15,
2016, the Company issued 1,000,000 shares of its common stock to an entity affiliated with Marco Hegyi, our Chief Executive Officer,
pursuant to a conversion of debt for $20,000. The shares were valued at the fair market price of $0.02 per share. Transactions with an Entity Controlled
by Mark E. Scott An entity
controlled by Mr. Scott received an option to purchase sixteen million shares of our common stock at an exercise price of $0.07
per share was reduced to $0.01 per share on December 18, 2015. Two million shares vested on August 17, 2015 with the
Companys resolution of the class action lawsuits. An additional two million share stock option vest on April 18, 2016 upon
the Company securing a market maker with an approved 15c2-11 resulting in the Companys relisting on OTCBB. On January
4, 2016, the Company issued 3,000,000 shares of its common stock to an entity affiliated with Mark E. Scott, Chief Financial Officer,
pursuant to a conversion of debt for $30,000. The shares were valued at the fair market price of $0.01 per share.</t>
  </si>
  <si>
    <t>10. EQUITY</t>
  </si>
  <si>
    <t>Equity [Abstract]</t>
  </si>
  <si>
    <t>EQUITY</t>
  </si>
  <si>
    <t>Authorized Capital Stock The Company
has authorized 3,010,000,000 shares of capital stock, of which 3,000,000,000 are shares of voting common stock, par value $0.0001
per share, and 10,000,000 are shares of preferred stock, par value $0.0001 per share.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Series B Preferred Stock Designation In connection
with the Amended and Restated Securities Purchase Agreement, the Board of Directors, on October 21, 2015, approved the authorization
of a Series B Preferred Stock as provided in our Certificate of Incorporation, as amended. The Series
B Preferred Stock has authorized 150,000 shares with a stated value equal to $10.00 per share. Dividends payable to other classes
of stock are restricted until repayment of the aggregate value of Series B Preferred Stock. Upon the Companys liquidation
or dissolution, Series B Preferred Stock has no priority or preference with respect to distributions of any assets by the Company.
The Series B Preferred Stock is convertible into common stock by dividing the stated value of the shares being converted by 100%
of the average of the five lowest closing bid prices for the common stock during the ten consecutive trading days immediately preceding
the conversion date as quoted by Bloomberg, LP. TCA was issued
150,000 shares of Series B Preferred Stock. However, in no event will Purchaser be entitled to hold in excess of 4.99% of the outstanding
shares of common stock of the Company. In connection
with the First Amendment to Amended and Restated Securities Purchase Agreement, TCA is surrendering the Series B Preferred Stock. Series C Preferred Stock Designation In connection
with the Amended and Restated Securities Purchase Agreement, the Board of Directors, on October 21, 2015, approved the authorization
of a Series C Preferred Stock as provided in the Companys Certificate of Incorporation, as amended, and the issuance of
51 shares of Series C Preferred Stock. These shares only have voting rights in the event of a default by us under the Amended and
Restated Transaction Documents. The Series C Preferred Stock is cancelled with the repayment of the TCA debt. The Series
C Preferred Stock Designation authorizes 51 shares of Series C Preferred Stock. Series C Preferred Stock is not entitled to dividend
or liquidation rights and is not convertible into our common stock. In the event
of a default under the Amended and Restated Transaction Documents, each share of Series C Preferred Stock shall have voting votes
equal to 0.019607 multiplied by the total issued and outstanding common stock and preferred stock eligible to vote divided by .49
minus the numerator. For example, if the total issued and outstanding common stock eligible to vote is 5,000,000, the voting rights
of one share of Series C Preferred Stock shall be equal to 102,036 (e.g. ((0.019607 x 5,000,000/0.49)  (0.019607 x 5,000,000)
= 102,036). In the event of a default under the Amended and Restated TCA Transaction Documents, TCA can exercise voting control
over our common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six months ended June 30, 2016, the Company had had the following sales of unregistered of equity securities to accredited investors
unless otherwise indicated: On January
4, 2016, the Company issued 3,000,000 shares of its common stock to an entity affiliated with Mark E. Scott, our Chief Financial
Officer, pursuant to a conversion of debt for $30,000. The shares were valued at the fair market price of $0.01 per share. On January
16, 2016, the Company issued 1,400,000 shares of its common stock to an unaccredited former consultant pursuant a conversion of
debt for $40,000. The shares were valued at the fair market price of $0.01 per share. On January
27, 2016, the Company issued 1,500,000 shares of its common stock to Michael E. Fasci, a Board Director, pursuant to a service
award for $15,000. The shares were valued at the fair market price of $0.01 per share. During March
2016, Holders of the Companys Convertible Notes Payables, converted principal and accrued interest of $608,905 into 86,986,437
shares of the Companys common stock at a per share conversion price of $0.007. In consideration
for advisory services provided by TCA to the Company, the Company issued 15,000,000 shares of Common Stock during the year ending
December 31, 2015. As the common stock was conditionally redeemable, the Company recorded the common stock as mezzanine equity
in the accompanying consolidated balance sheet as of December 31, 2015. As of June 30, 2016, the shares are no longer conditionally
redeemable and were recorded as issued and outstanding common stock. The Company
issued $2 million in common stock or 115,141,048 shares of our common stock on April 6, 2016 pursuant to the settlement of the
Consolidated Class Action and Derivative Action lawsuits alleging violations of federal securities laws that were filed against
the Company in United States District Court, Central District of California. The Company accrued $2,000,000 as loss on class action
lawsuits and contingent liabilities during the year ending December 31, 2015. On April 15,
2016, the Company issued 1,000,000 shares of its common stock to an entity affiliated with Marco Hegyi, our Chief Executive Officer,
pursuant to a conversion of debt for $20,000. The shares were valued at the fair market price of $0.02 per share. On May 25,
2016, the Company issued 2,500,000 shares of its common stock to Michael E. Fasci, a Board Director, pursuant to a service award
for $50,000. The shares were valued at the fair market price of $0.02 per share. During June
2016, Old Main Capital LLC converted principal of $75,000 into 11,538,462 shares of our common stock at a per share conversion
price of $0.007. Warrants The Company did
not issue any warrants during the six months ended June 30, 2016. A summary of
the warrants issued as of June 30, 2016 is as follows:
June 30, 2016
Shares Weighted Average Exercise Price
Outstanding at beginning of period 565,000,000 $ 0.032
Issued - -
Exercised - -
Forfeited - -
Expired - -
Outstanding at end of period 565,000,000 $ 0.032
Exercisable at end of period 565,000,000 A summary of
the status of the warrants outstanding as of June 30, 2016 is presented below:
June 30, 2016
Number of Warrants Weighted Average Remaining Life Weighted Average Exercise Price Shares Exercisable Weighted Average Exercise Price
540,000,000 2.81 $ 0.033 540,000,000 $ 0.033
25,000,000 2.94 0.010 25,000,000 0.010
565,000,000 2.80 $ 0.032 565,000,000 $ 0.032 Warrants totaling
565,000,000 shares of common stock have an intrinsic value of $125,000 as of June 30, 2016.</t>
  </si>
  <si>
    <t>11. STOCK OPTIONS</t>
  </si>
  <si>
    <t>Disclosure of Compensation Related Costs, Share-based Payments [Abstract]</t>
  </si>
  <si>
    <t>STOCK OPTIONS</t>
  </si>
  <si>
    <t>Description
of Stock Option Plan 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24,010,000 shares as of June 30, 2016. All grants are non-qualified
as the plan was not approved by the shareholders within one year of its adoptio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six months ended June 30, 2016, the Company had the following stock option activity: An entity
controlled by Mr. Scott had a two million share stock option that was previously issued vest on April 18, 2016 upon the Company
securing a market maker with an approved 15c2-11 resulting in the Companys relisting on OTCBB. Mr. Belmont
resigned January 13, 2016 and an option to purchase five million shares of the Companys common stock under the Companys
2011 Stock Incentive Plan expired on April 13, 2016. An employee
forfeited a stock grant for 10,000 shares of the Companys common stock during the six months ended June 30, 2016. As of June
30, 2016, there are 24,010,000 options to purchase common stock at an average exercise price of $0.023 per share outstanding
under the 2011 Stock Incentive Plan. The Company recorded $65,640 and $101,058 of compensation expense, net of related tax effects,
relative to stock options for the three months ended June 30, 2016 and 2015, respectively, in accordance with ASC 505. Net loss
per share (basic and diluted) associated with this expense was approximately ($0.00). As of June 30, 2016, there is $153,605 of
total unrecognized costs related to employee granted stock options that are not vested. These costs are expected to be recognized
over a period of approximately 3.33 years. Stock option
activity for the three months ended June 30, 2016 and the years ended December 31, 2015 and 2014 is as follows:
Weighted Average
Options Exercise Price $
Granted 49,720,000 $ 0.075 $ 3,706,000
Exercised (5,126,187 ) (0.133 ) (682,922 )
Forfeitures (44,725,000 ) (0.092 ) (4,132,751 )
Outstanding as of December 31, 2014 40,720,000 0.058 2,356,000
Granted - - (960,000 )
Exercised - - -
Forfeitures (11,700,000 ) (0.050 ) (585,000 )
Outstanding as of December 31, 2015 29,020,000 0.028 811,000
Granted - - -
Exercised - - -
Forfeitures (5,010,000 ) - (250,500 )
Outstanding as of June 30, 2016 24,010,000 $ 0.023 $ 560,500 The following
table summarizes information about stock options outstanding and exercisable at June 30, 2016:
Weighted Weighted Weighted
Average Average Average
Range of Number Remaining Life Exercise Price Number Exercise Price
Exercise Prices Outstanding In Years Exerciseable Exerciseable Exerciseable
$ 0.05 8,010,000 4.00 $ 0.050 5,515,000 $ 0.050
0.01 16,000,000 3.27 0.010 11,222,222 0.010
24,010,000 3.33 $ 0.023 16,737,222 $ 0.038 Stock option
grants totaling 16,000,000 shares of common stock have an intrinsic value of $80,000 as of June 30, 2016.</t>
  </si>
  <si>
    <t>12. COMMITMENTS, CONTINGENCIES AND LEGAL PROCEEDINGS</t>
  </si>
  <si>
    <t>Commitments and Contingencies Disclosure [Abstract]</t>
  </si>
  <si>
    <t>COMMITMENTS, CONTINGENCIES AND LEGAL PROCEEDINGS</t>
  </si>
  <si>
    <t>Legal Proceedings The Company
is involved in the disputes and legal proceedings described below. In addition, as a public company, the Company is also potentially
susceptible to litigation, such as claims asserting violations of securities laws. Any such claims, with or without merit, if not
resolved, could be time-consuming and result in costly litigation. The Company accrues any contingent liabilities that are likely. Class Actions Alleging Violations of Federal
Securities Laws Beginning
on April 18, 2014, three class action lawsuits alleging violations of federal securities laws were filed against the Company in
United States District Court, Central District of California (the Court). At a hearing held on July 21, 2014, the
three class action lawsuits were consolidated into one case with Lawrence Rosen as the lead plaintiff (the Consolidated
Class Action, styled Romero et al. vs. GrowLife et al.). On May 15, 2014 and August 4, 2014, respectively two shareholder
derivative lawsuits were filed against the Company with the Court (the Derivative Actions). On October 20, 2014,
AmTrust North America, the Companys insurer, filed a lawsuit contesting insurance coverage on the above legal proceedings.
The Company made a general appearance in this action. On January 20, 2015, the Court ordered all of the above actions stayed pending
completion of mediation of the dispute. On April 27, 2015, the Court preliminarily approved the proposed settlement of the Consolidated
Class Action. On June 1, 2015, the Court preliminarily approved the proposed settlement of the Derivative Actions pursuant to a
proposed stipulated settlement agreement. On August 3, 2015, the Court entered a Final Order and Judgment resolving the Consolidated
Class Action litigation in its entirety. The Consolidated Class Action was thereby dismissed in its entirety with prejudice and
without costs. On August 10, 2015, pursuant to a settlement by and between the Company and AmTrust North America, AmTrusts
lawsuit contesting insurance coverage of the Consolidated Class Action and Derivative Actions was dismissed in its entirety with
prejudice pursuant to a Stipulation for Dismissal of Entire Action with Prejudice executed by and between AmTrust and the Company.
On August 17, 2015, the Court entered a Final Order and Judgment resolving the Derivative Actions in their entirety. The Derivative
Actions were thereby dismissed in their entirety with prejudice. As a result
of the foregoing, all litigation discussed herein is resolved in full at this time. The Company issued $2 million in common stock
or 115,141,048 shares of the Companys common stock on April 6, 2016 pursuant to the settlement of the Consolidated Class
Action and Derivative Action lawsuits alleging violations of federal securities laws that were filed against the Company in United
States District Court, Central District of California. The Company accrued $2,000,000 as loss on class action lawsuits and contingent
liabilities during the year ending December 31, 2015. Sales and Payroll Tax Liabilities As of June
30, 2016, the Company owes approximately $109,000 in sales tax and $11,000 in other taxes. Potential Convertible Note Defaults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Other Legal Proceedings The Company
is in default on our Portland, Maine, Boulder, Colorado, Plaistow, New Hampshire and Vail, Colorado store leases for non-payment
of lease payments and we are negotiating with the landlords. The Company is currently subject to legal actions with various vendors
and a former officer. It is possible
that additional lawsuits may be filed and served on the Company. Operating Leases Upon the Companys
acquisition of Rocky Mountain Hydroponics, LLC and Evergreen Garden Center, LLC, the Company assumed the lease for the RMH/EGC
retail hydroponics store located in Portland, Maine. The lease commencement date was May 1, 2013 with an expiration date of April
30, 2016. The monthly rent for year one of the lease was $4,917, with monthly rent of $5,065 in year two, and monthly rent of $5,217
in year three of the lease. The Company has an option to extend the lease for two three year terms as long it is not in default
under the lease. The Company is currently operating its store under this lease. On October
21, 2013, the Company entered into a lease agreement for retail space for its hydroponics store in Avon (Vail), Colorado. The lease
expires on September 30, 2018. Monthly rent for year one of the lease is $2,606 and increases 3.5% per year thereafter through
the end of the lease. The Company does not have an option to extend the lease. On May 31,
2016, the Company rented space at 5400 Carillon Point, Kirkland, Washington 98033 for $1,539 per month for its corporate
office. The Companys agreement expires May 31, 2017 and can be extended. The aggregate
future minimum lease payments under operating leases, to the extent the leases have early cancellation options and excluding escalation
charges, are as follows:
Years Ended June 30, Total
2017 $ 103,952
2018 34,675
2019 11,614
2020 0
2021 -
Beyond -
Total $ 150,241 Employment and Consulting Agreements Employment
Agreement with Marco Hegyi On December
4, 2013, the Company entered into an Employment Agreement with Marco Hegyi pursuant to which the Company engaged Mr. Hegyi as its
President from December 4, 2013 through December 4, 2016 to provide consulting and management services. Per the terms of the Hegyi
Agreement, Mr. Hegyi established an office in Seattle, Washington while also maintaining operations in the Southern California
area. Mr. Hegyis annual compensation is $150,000 for the first year of the Hegyi Agreement; $250,000 for the second year;
and $250,000 for the third year. Mr. Hegyi is also entitled to receive an annual bonus equal to four percent (4%) of the Companys
EBITDA for that year. The annual bonus shall be paid no later than 31 days (i.e., by January 31st) following the end of each calendar
year. Mr. Hegyis first annual bonus will be calculated based on the Companys EBITDA for calendar year 2014, with
such bonus payable on or before January 31, 2015. If Mr. Hegyis employment is terminated for any reason prior to the expiration
of the Term, as applicable, his annual bonus will be prorated for that year based on the number of days worked in that year. At
the commencement of Mr. Hegyis employment, an entity affiliated with Mr. Hegyi received a Warrant to purchase up to 25,000,000
shares of common stock of the Company at an exercise price of $0.08 per share. The Hegyi Warrant is exercisable for five years.
On June 20, 2014, the Company and Mr. Hegyi reduced the warrant life from ten to five years. On January 25, 2016, the Company reduced
the warrant exercise price to $0.01 per share effective December 18, 2015. Mr. Hegyi
was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during the Term a key manager insurance
policy on Mr. Hegyis life in the amount of $4,000,000, paid as $2,000,000 payable to Mr. Hegyis named heirs or estate
as the beneficiary, and $2,000,000 payable to the Company. The Company and Mr. Hegyi waived this $2,000,000 key manager insurance.
If, prior to the expiration of the Term, the Company terminates Mr. Hegyis employment for Cause, or if Mr.
Hegyi voluntarily terminates his employment without Good Reason, or if Mr. Hegyis employment is terminated
by reason of his death, then all of the Companys obligations hereunder shall cease immediately, and Mr. Hegyi will not be
entitled to any further compensation beyond any pro-rated base salary due and bonus amounts earned through the effective date of
termination. Mr. Hegyi will also be reimbursed for any expenses incurred prior to the date of termination for which he was not
previously reimbursed. If the Company
terminates Mr. Hegyis employment at any time prior to the expiration of the Term without Cause, or if Mr. Hegyi terminates
his employment at any time for Good Reason or due to a Disability, Mr. Hegyi will be entitled to receive
(i) his base salary amount through the end of the Term; and (ii) his annual bonus amount for each year during the remainder of
the Term, which bonus amount shall be equal to the greater of (A) the annual bonus amount for the immediately preceding year, or
(B) the bonus amount that would have been earned for the year of termination, absent such termination. If there has been a Change
in Control and the Company (or its successor or the surviving entity) terminates Mr. Hegyis employment without Cause
as part of or in connection with such Change in Control (including any such termination occurring within one (1) month prior to
the effective date of such Change in Control), then in addition to the benefits set forth above, Mr. Hegyi will be entitled to
(i) an increase of $300,000 in his annual base salary amount (or an additional $25,000 per month) through the end of the Term;
plus (ii) a gross-up in the annual base salary amount each year to account for and to offset any tax that may be due by Mr. Hegyi
on any payments received or to be received by Mr. Hegyi under this Agreement that would result in a parachute payment
as described in Section 280G of the Internal Revenue Code of 1986, as amended. If the Company (or its successor or the surviving
entity) terminates Mr. Hegyis employment without Cause within twelve (12) months after the effective date of any Change
in Control, or if Mr. Hegyi terminates his employment for Good Reason within twelve (12) months after the effective date of any
Change in Control, then in addition to the benefits set forth above, Mr. Hegyi will be entitled to (i) an increase of $300,000
in his annual base salary amount (or an additional $25,000 per month), which increased annual base salary amount shall be paid
for the remainder of the Term or for two (2) years following the Change in Control, whichever is longer; (ii) a gross-up in the
annual base salary amount each year to account for and to offset any tax that may be due by Mr. Hegyi on any payments received
or to be received by Mr. Hegyi under this Letter Agreement that would result in a parachute payment as described
in Section 280G of the Internal Revenue Code of 1986, as amended; (iii) payment of Mr. Hegyis annual bonus amount as set
forth above for each year during the remainder of the Term or for two (2) years following the Change in Control, whichever is longer;
and (iv) health insurance coverage provided for and paid by the Company for the remainder of the Term or for two (2) years following
the Change in Control, whichever is longer. Consulting
Chief Financial Officer Agreement with an Entity Controlled by Mark E. Scott On July 31,
2014, the Company entered into a Consulting Chief Financial Officer Letter with an entity controlled by Mark E. Scott pursuant
to which the Company engaged Mr. Scott as its Consulting CFO from July 1, 2014 through September 30, 2014, and continuing thereafter
until either party provides sixty day notice to terminate the Letter or Mr. Scott enters into a full-time employment agreement. Per the terms
of the Scott Agreement, Mr. Scotts compensation is $150,000 on an annual basis for the first year of the Scott Agreement.
Mr. Scott is also entitled to receive an annual bonus equal to two percent of the Companys EBITDA for that year. The Companys
Board of Directors granted Mr. Scott an option to purchase sixteen million shares of the Companys Common Stock under the
Companys 2011 Stock Incentive Plan at an exercise price of $0.07 per share, the fair market price on July 31, 2014. On
December 18, 2015, the Company reduced the exercise price to $0.01 per share. The shares vest (i) two million shares vest
immediately upon securing a market maker with an approved 15c2-11 resulting in the Companys relisting on OTCBB (earned as
of February 18, 2016); (ii) two million shares vest immediately upon the successful approval and effectiveness of the Companys
S-1 (not earned as of June 30, 2016); (iii) two million shares vest immediately upon the Companys resolution of the class
action lawsuits (earned as of August 17, 2015); and (iv) ten million shares will vest on a monthly basis over a period of three
years beginning on the July 1, 2014. All options
will have a five-year life and allow for a cashless exercise. The stock option grant is subject to the terms and conditions of
the Companys Stock Incentive Plan, including vesting requirements. In the event that Mr. Scotts continuous
status as consultant to the Company is terminated by the Company without Cause or Mr. Scott terminates his employment with the
Company for Good Reason as defined in the Scott Agreement, in either case upon or within twelve months after a Change in Control
as defined in the Companys Stock Incentive Plan except for CANX USA, LLC, then 100% of the total number of shares shall
immediately become vested. Mr. Scott
will be entitled to participate in all group employment benefits that are offered by the Company to the Companys senior
executives and management employees from time to time, subject to the terms and conditions of such benefit plans, including any
eligibility requirements. In addition, the Company is required to purchase and maintain an insurance policy on Mr. Scotts
life in the amount of $2,000,000 payable to Mr. Scotts named heirs or estate as the beneficiary. Finally, Mr. Scott is entitled
to twenty days of vacation annually and also has certain insurance and travel employment benefits. If, prior
to the expiration of the Term, the Company terminates Mr. Scotts employment for Cause, or if Mr. Scott voluntarily terminates
his employment without Good Reason, or if Mr. Scotts employment is terminated by reason of his death, then all of the Companys
obligations hereunder shall cease immediately, and Mr. Scott will not be entitled to any further compensation beyond any pro-rated
base salary due and bonus amounts earned through the effective date of termination. Mr. Scott will also be reimbursed for any expenses
incurred prior to the date of termination for which he was not previously reimbursed. Mr. Scott may receive severance benefits
and the Companys obligation under a termination by the Company without Cause or Mr. Scott terminates his employment for
Good Reason are discussed above. Promotion
Letter with Joseph Barnes On October
10, 2014, the Company entered into a Promotion Letter with Joseph Barnes which was effective October 1, 2014 pursuant to which
the Company engaged Mr. Barnes as its Senior Vice-President of Business Development from October 1, 2014 on an at will basis. Per the terms
of the Barnes Agreement, Mr. Barness compensation is $90,000 on an annual basis. Mr. Barnes received a bonus of $6,500 and
is also entitled to receive a quarterly bonus based on growth of the Companys growth margin dollars. No quarterly bonuses
were earned under this Promotion Letter. Mr. Barnes was granted an option to purchase eight million shares of the Companys
common stock under the Companys 2011 Stock Incentive Plan at an exercise price on the date of grant. The shares vest (i)
two million shares vested immediately; and (ii) six million shares vest on a monthly basis over a period of three years beginning
on the date of grants. All options
will have a five-year life and allow for a cashless exercise. The stock option grant is subject to the terms and conditions of
the Companys Stock Incentive Plan, including vesting requirements. In the event that Mr. Barness continuous
status as employee to the Company is terminated by the Company without Cause or Mr. Barnes terminates his employment with the Company
for Good Reason as defined in the Barnes Agreement, in either case upon or within twelve months after a Change in Control as defined
in the Companys Stock Incentive, then 100% of the total number of shares shall immediately become vested. Mr. Barnes
was entitled to participate in all group employment benefits that are offered by the Company to the Companys senior executives
and management employees from time to time, subject to the terms and conditions of such benefit plans, including any eligibility
requirements. Finally, Mr. Barnes is entitled to fifteen days of vacation annually and also has certain insurance and travel employment
benefits. Mr. Barnes
may receive severance benefits and the Companys obligation under a termination by the Company without Cause or Mr. Barnes
terminates his employment for Good Reason are discussed above. Agreements
with Robert Hunt On June 7,
2013, the Company entered into an Executive Services Agreement with Robert Hunt, pursuant to which the Company engaged Mr. Hunt,
from June 8, 2013 through June 7, 2015 to provide consulting and management services as the President of GrowLife Hydroponics,
Inc. On May 30,
2014, the Company announced the resignation of Robert Hunt effective May 23, 2014 as Executive Vice President of
GrowLife, Inc., President of GrowLife Hydroponics. On June 3, 2014, the Board of Directors accepted the resignation of Robert
Hunt effective June 2, 2014 as a Director of the Company. On October 17, 2014, the Company entered into a Settlement
Agreement and Release with Mr. Robert Hunt, whereby the Parties cancelled the Executive Services Agreement ("ESA")
dated June 7, 2013 and his stock option grant for 12,000,000 shares. The Company agreed to issue 6,000,000 shares of common stock
under certain conditions that have not been met (issuance not considered triggered by the Company as of June 30, 2016). While the
conditions had not been met, the Company issued 6,000,000 shares of common stock on July 13, 2016 where were valued at $0.010 per
share. Promotion
Letter with Jeremy Belmont On October
10, 2014, the Company entered into a Promotion Letter with Jeremy Belmont which was effective October 1, 2014 pursuant to which
the Company engaged Mr. Belmont as Vice President of Sales from October 1, 2014 on an at will basis. This Promotion Letter superseded
and canceled the Manager Services Agreement with Mr. Belmont dated October 1, 2013. Per the terms
of the Belmont Agreement, Mr. Belmonts compensation was $72,000 on an annual basis. Mr. Belmont received a bonus of $6,500
and is also entitled to receive a quarterly bonus based on growth of the Companys growth margin dollars. No quarterly bonuses
were earned under this Promotion Letter. Mr. Belmont was granted an option to purchase five million shares of the Companys
common stock under the Companys 2011 Stock Incentive Plan. Mr. Belmont resigned January 13, 2016 and the option to purchase
five million shares of the Companys common stock expired on April 13, 2016.</t>
  </si>
  <si>
    <t>13. SUBSEQUENT EVENTS</t>
  </si>
  <si>
    <t>Subsequent Events [Abstract]</t>
  </si>
  <si>
    <t>SUBSEQUENT EVENTS</t>
  </si>
  <si>
    <t>The Company
evaluates subsequent events, for the purpose of adjustment or disclosure, up through the date the financial statements are available. Subsequent
to June 30, 2016, the following material transactions occurred: Equity Issuances During
the period subsequent to June 2016, Old Main Capital LLC converted principal and interest of $356,800 into 60,921,416 shares
of our common stock at a per share conversion price of $0.0059. The Company
issued 6,000,000 shares of common stock on July 13, 2016 to Robert Hunt where were valued at $0.010 per share. Dissolution of Certain Non-Operating Subsidiaries The Company
determined that certain wholly-owned subsidiaries were unnecessary for the ongoing operations of the Companys business and
elected to dissolve these entities and/or surrender their foreign status in certain jurisdictions for the purpose of reducing unnecessary
compliance costs. The Company
is dissolving SG Technologies Corp., a Nevada corporation, and is surrendering its qualification to do business in California due
to the fact that the Company no longer operates any business under this wholly-owned subsidiary. The Company
is dissolving Phototron, Inc. and GrowLife Productions, Inc., all California corporations, due to the fact that the Company no
longer operates any business under these wholly-owned subsidiaries. The Company
is dissolving Business Bloom, Inc., a California corporation, and is withdrawing its foreign entity status in Colorado due to the
fact that the Company no longer operates any business under this wholly-owned subsidiary. The Company
is surrendering its qualification to do business in California due to the fact that the Company has moved its headquarters to Seattle,
Washington and will no longer required to register as a foreign entity in California. Potential Convertible Note Defaults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Employment and Consulting Agreements Defaults The
Company owes Marco Hegyi approximately $38,771 as of June 30, 2016 in payroll and expenses and is in default under the
Employment Agreement with Mr. Hegyi. The
Company owes Mark Scott approximately $50,009 as of June 30, 2016 in payroll and expenses and is in default under the
Consulting Agreement with Mr. Scott.</t>
  </si>
  <si>
    <t>3. SIGNIFICANT ACCOUNTING POLICIES: ADOPTION OF ACCOUNTING STANDARDS (Policies)</t>
  </si>
  <si>
    <t>Basis of Presentation</t>
  </si>
  <si>
    <t>Basis of Presentation - The
accompanying unaudited consolidated financial statements include the accounts of the Company. Intercompany accounts and transactions
have been eliminated. The preparation of these unaudited consolidated financial statements in conformity with U.S. generally accepted
accounting principles (GAAP).</t>
  </si>
  <si>
    <t>Principles of Consolidation</t>
  </si>
  <si>
    <t>Principles of Consolidation -
The consolidated financial statements include the accounts of the Company and its wholly owned and majority-owned subsidiaries.
Inter-Company items and transactions have been eliminated in consolidation.</t>
  </si>
  <si>
    <t>Cash and Cash Equivalents</t>
  </si>
  <si>
    <t xml:space="preserve">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Revenue</t>
  </si>
  <si>
    <t>Accounts Receivable and Revenue - 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The majority of our sales are cash or credit card; however,
we occasionally extend terms to our customers. Accounts receivable are reviewed periodically for collectability.</t>
  </si>
  <si>
    <t>Inventories</t>
  </si>
  <si>
    <t>Inventories - Inventories
are recorded on a first in first out basis. Inventory consists of raw materials, purchased finished goods and components held for
resale. Inventory is valued at the lower of cost or market. The reserve for inventory was $20,000 as of June 30, 2016 and December
31, 2015, respectively.</t>
  </si>
  <si>
    <t>Property and Equipment</t>
  </si>
  <si>
    <t>Property and Equipment - Property
and equipment are stated at cost. Assets acquired held under capital leases are initially recorded at the lower of the present
value of the minimum lease payments discounted at the implicit interest rate or the fair value of the asset. Major improvements
and betterments are capitalized. Maintenance and repairs are expensed as incurred. Depreciation is computed using the straight-line
method over an estimated useful life of five years. Assets acquired under capital lease are depreciated over the lesser of the
useful life or the lease term. At the time of retirement or other disposition of property and equipment, the cost and accumulated
depreciation are removed from the accounts and any resulting gain or loss is reflected in the consolidated statements of operations.</t>
  </si>
  <si>
    <t>Goodwill and Intangible Assets</t>
  </si>
  <si>
    <t>Goodwill and Intangible Assets - The
Company evaluates the carrying value of goodwill, intangible assets, and long-lived assets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3) an adverse action or assessment by a regulator,
(4) continued losses from operations, (5) continued negative cash flows from operations, and (6) the suspension of trading of the
Companys securities.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The Company
amortizes the cost of other intangible assets over their estimated useful lives, which range up to ten years, unless such lives
are deemed indefinite. Intangible assets with indefinite lives are tested in the fourth quarter of each fiscal year for impairment,
or more often if indicators warrant.</t>
  </si>
  <si>
    <t>Long Lived Assets</t>
  </si>
  <si>
    <t>Long Lived Assets 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Fair Value Measurements and Financial Instruments
-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Derivative financial instruments -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Sales Returns</t>
  </si>
  <si>
    <t>Sales Returns - We
allow customers to return defective products when they meet certain established criteria as outlined in our sales terms and conditions.
It is our practice to regularly review and revise, when deemed necessary, our estimates of sales returns, which are based primarily
on actual historical return rates. We record estimated sales returns as reductions to sales, cost of goods sold, and accounts receivable
and an increase to inventory. Returned products which are recorded as inventory are valued based upon the amount we expect to realize
upon its subsequent disposition. As of June 30, 2016 and December 31, 2015, there was no reserve for sales returns, which are minimal
based upon our historical experience.</t>
  </si>
  <si>
    <t>Stock Based Compensation</t>
  </si>
  <si>
    <t>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si>
  <si>
    <t>Net (Loss) Per Share</t>
  </si>
  <si>
    <t>Net (Loss) Per Share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6, there are also (i) stock option grants outstanding for the purchase of 24,010,000 common shares at a $0.023 average
strike price; (ii) warrants for the purchase of 565.0 million common shares at a $0.032 average exercise price; (iii) 167,766,143 shares
related to convertible debt that can be converted at 0.007 per share; and (iv) 6.0 million shares that may be issued to a former
executive related to a severance agreement. In addition, we have an unknown number of common shares to be issued under the TCA
Global Credit Master Fund LP and Chicago Venture Partners, L.P. financing agreements. As of June 30, 2015, there
were stock options outstanding for the purchase of 40,720,000 common shares, warrants for the purchase of 565,000,000 common shares,
225,241,714 shares related to convertible debt and 6,000,000 of shares which we may have to issue under a settlement agreement
which could potentially dilute future earnings per share.</t>
  </si>
  <si>
    <t>Dividend Policy</t>
  </si>
  <si>
    <t>Dividend Policy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 xml:space="preserve">Use of Estimates - In
preparing these unaudited interim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estimates of sales returns, inventory reserves and accruals for potential
liabilities, and valuation assumptions related to derivative liability, equity instruments and share based compensation. </t>
  </si>
  <si>
    <t>Recent Accounting Pronouncements</t>
  </si>
  <si>
    <t>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5. INVENTORY (Tables)</t>
  </si>
  <si>
    <t xml:space="preserve">June 30, 2016 December 31, 2015
(Unaudited) (Audited)
Finished goods $ 497,052 $ 418,439
Inventory reserve (20,000 ) (20,000 )
Total $ 477,052 $ 398,439 </t>
  </si>
  <si>
    <t>6. INTANGIBLE ASSETS (Tables)</t>
  </si>
  <si>
    <t xml:space="preserve">Estimated
Intangible Assets: Useful Lives Cost Accumulated Amortization Net Book Value
RMH/EGC acquisition- customer contracts 5 years $ 366,000 $ (225,700 ) $ 140,300
Greners acquisition- customer contracts 5 years 230,000 (179,970 ) 50,030
Phototron acquisition- customer contracts 5 years 215,000 (215,000 ) -
Soja, Inc. (Urban Garden Supply) acquisition- customer contracts 5 years 60,000 (60,000 ) -
Total intangible assets $ 871,000 $ (680,670 ) $ 190,330 </t>
  </si>
  <si>
    <t>7. CONVERTIBLE NOTES PAYABLE, NET (Tables)</t>
  </si>
  <si>
    <t>Convertible notes summarized</t>
  </si>
  <si>
    <t xml:space="preserve">Convertible notes
payable as of June 30, 2016 consisted of the following:
Balance
Accrued Debt As of
Principal Interest Discount June 30, 2016
6% Senior secured convertible notes (2012) $ 103,680 $ 128,742 $ - $ 232,422
6% Secured convertible note (2014) 350,000 41,112 - 391,112
7% Convertible note ($850,000) 250,000 134,055 - 384,055
7% Convertible note ($1,000,000) 18,573 148,200 - 166,773
Replacement debenture with TCA ($2,830,210) 2,756,210 84,736 (974,018 ) 1,866,928
10% OID Convertible Promissory Note with Chicago Venture Partners, L.P. 577,748 - (292,363 ) 285,385
$ 4,056,211 $ 536,845 $ (1,266,381 ) $ 3,326,675 Convertible notes
payable as of December 31, 2015 consisted of the following:
Balance
Accrued Debt As of
Principal Interest Discount December 31, 2015
6% Senior secured convertible notes (2012) $ 413,680 $ 172,494 $ - $ 586,174
6% Secured convertible note (2014) 350,000 30,641 (83,924 ) 296,717
7% Convertible note ($850,000) 250,000 104,137 - 354,137
7% Convertible note ($1,000,000) 250,000 134,469 - 384,469
18% Senior secured redeemable convertible debenture ($1,150,000) 1,150,000 68,510 (552,139 ) 666,371
$ 2,413,680 $ 510,251 $ (636,063 ) $ 2,287,868 </t>
  </si>
  <si>
    <t>8. DERIVATIVE LIABILITY (Tables)</t>
  </si>
  <si>
    <t>Fair value of financial instruments</t>
  </si>
  <si>
    <t xml:space="preserve">Derivative
liability as of June 30, 2016 is as follows:
Fair Value Measurements Using Inputs Carrying Amount at
Financial Instruments Level 1 Level 2 Level 3 June 30, 2016
Liabilities:
Derivative Instruments $  $ 1,755,354 $  $ 1,755,354
Total $  $ 1,755,354 $  $ 1,755,354 Derivative
liability as of December 31, 2015 is as follows:
Fair Value Measurements Using Inputs Carrying Amount at
Financial Instruments Level 1 Level 2 Level 3 December 31, 2015
Liabilities:
Derivative Instruments $  $ 1,377,175 $  $ 1,377,175
Total $  $ 1,377,175 $  $ 1,377,175 </t>
  </si>
  <si>
    <t>10. EQUITY (Tables)</t>
  </si>
  <si>
    <t>Warrants</t>
  </si>
  <si>
    <t xml:space="preserve">A summary of
the warrants issued as of June 30, 2016 is as follows:
June 30, 2016
Shares Weighted Average Exercise Price
Outstanding at beginning of period 565,000,000 $ 0.032
Issued - -
Exercised - -
Forfeited - -
Expired - -
Outstanding at end of period 565,000,000 $ 0.032
Exercisable at end of period 565,000,000 A summary of
the status of the warrants outstanding as of June 30, 2016 is presented below:
June 30, 2016
Number of Warrants Weighted Average Remaining Life Weighted Average Exercise Price Shares Exercisable Weighted Average Exercise Price
540,000,000 2.81 $ 0.033 540,000,000 $ 0.033
25,000,000 2.94 0.010 25,000,000 0.010
565,000,000 2.80 $ 0.032 565,000,000 $ 0.032 </t>
  </si>
  <si>
    <t>11. STOCK OPTIONS (Tables)</t>
  </si>
  <si>
    <t>Stock options</t>
  </si>
  <si>
    <t xml:space="preserve">Stock option
activity for the three months ended June 30, 2016 and the years ended December 31, 2015 and 2014 is as follows:
Weighted Average
Options Exercise Price $
Granted 49,720,000 $ 0.075 $ 3,706,000
Exercised (5,126,187 ) (0.133 ) (682,922 )
Forfeitures (44,725,000 ) (0.092 ) (4,132,751 )
Outstanding as of December 31, 2014 40,720,000 0.058 2,356,000
Granted - - (960,000 )
Exercised - - -
Forfeitures (11,700,000 ) (0.050 ) (585,000 )
Outstanding as of December 31, 2015 29,020,000 0.028 811,000
Granted - - -
Exercised - - -
Forfeitures (5,010,000 ) - (250,500 )
Outstanding as of June 30, 2016 24,010,000 $ 0.023 $ 560,500 The following
table summarizes information about stock options outstanding and exercisable at June 30, 2016:
Weighted Weighted Weighted
Average Average Average
Range of Number Remaining Life Exercise Price Number Exercise Price
Exercise Prices Outstanding In Years Exerciseable Exerciseable Exerciseable
$ 0.05 8,010,000 4.00 $ 0.050 5,515,000 $ 0.050
0.01 16,000,000 3.27 0.010 11,222,222 0.010
24,010,000 3.33 $ 0.023 16,737,222 $ 0.038 </t>
  </si>
  <si>
    <t>12. COMMITMENTS, CONTINGENCIES AND LEGAL PROCEEDINGS (Tables)</t>
  </si>
  <si>
    <t>Schedule of Future minimum rental payments</t>
  </si>
  <si>
    <t xml:space="preserve">The aggregate
future minimum lease payments under operating leases, to the extent the leases have early cancellation options and excluding escalation
charges, are as follows:
Years Ended June 30, Total
2017 $ 103,952
2018 34,675
2019 11,614
2020 0
2021 -
Beyond -
Total $ 150,241 </t>
  </si>
  <si>
    <t>2. GOING CONCERN (Details Narrative) - USD ($)</t>
  </si>
  <si>
    <t>Net income (losses)</t>
  </si>
  <si>
    <t>Net cash used in operating activities</t>
  </si>
  <si>
    <t>3. SIGNIFICANT ACCOUNTING POLICIES: ADOPTION OF ACCOUNTING STANDARDS (Details Narrative) - USD ($)</t>
  </si>
  <si>
    <t>Inventory reserve</t>
  </si>
  <si>
    <t>5. INVENTORY (Details) - USD ($)</t>
  </si>
  <si>
    <t>Finished goods</t>
  </si>
  <si>
    <t>Total</t>
  </si>
  <si>
    <t>6. INTANGIBLE ASSETS (Details)</t>
  </si>
  <si>
    <t>Jun. 30, 2016USD ($)</t>
  </si>
  <si>
    <t>Intangible assets, gross</t>
  </si>
  <si>
    <t>Accumulated Amortization</t>
  </si>
  <si>
    <t>RMH/EGC acquisition - customer contracts</t>
  </si>
  <si>
    <t>Estimated useful life</t>
  </si>
  <si>
    <t>5 years</t>
  </si>
  <si>
    <t>Greners acquisition - customer contracts</t>
  </si>
  <si>
    <t>Phototron acquisition - customer contracts</t>
  </si>
  <si>
    <t>Soja, Inc. (Urban Garden Supply) acquisition - customer contracts</t>
  </si>
  <si>
    <t>6. INTANGIBLE ASSETS (Details Narrative) - USD ($)</t>
  </si>
  <si>
    <t>Intangible Assets Details Narrative</t>
  </si>
  <si>
    <t>Amortization expense</t>
  </si>
  <si>
    <t>7. CONVERTIBLE NOTES PAYABLE (Details) - USD ($)</t>
  </si>
  <si>
    <t>Principal</t>
  </si>
  <si>
    <t>Accrued Interest</t>
  </si>
  <si>
    <t>Debt Discount</t>
  </si>
  <si>
    <t>6% Senior secured convertible notes (2012)</t>
  </si>
  <si>
    <t>6% Secured convertible note (2014)</t>
  </si>
  <si>
    <t>7% Convertible notes ($850,000)</t>
  </si>
  <si>
    <t>7% Convertible notes ($1,000,000)</t>
  </si>
  <si>
    <t>Replacement debenture with TCA ($2,830,210)</t>
  </si>
  <si>
    <t>10% OID Convertible Promissory Note with Chicago Venture Partners, L.P.</t>
  </si>
  <si>
    <t>18% Senior Secured Redeemable Convertible Debenture ($1,150,000)</t>
  </si>
  <si>
    <t>8. DERIVATIVE LIABILITY (Details) - USD ($)</t>
  </si>
  <si>
    <t>Derivative Instruments</t>
  </si>
  <si>
    <t>10. EQUITY - Warrants (Details) - Warrant [Member]</t>
  </si>
  <si>
    <t>Jun. 30, 2016$ / sharesshares</t>
  </si>
  <si>
    <t>Shares</t>
  </si>
  <si>
    <t>Outstanding-beginning of period</t>
  </si>
  <si>
    <t>Issued</t>
  </si>
  <si>
    <t>Exercised</t>
  </si>
  <si>
    <t>Forfeited</t>
  </si>
  <si>
    <t>Expired</t>
  </si>
  <si>
    <t>Outstanding at end of period</t>
  </si>
  <si>
    <t>Exerciseable at end of period</t>
  </si>
  <si>
    <t>Weighted Average Exercise Price</t>
  </si>
  <si>
    <t>Outstanding-beginning of period | $ / shares</t>
  </si>
  <si>
    <t>Issued | $ / shares</t>
  </si>
  <si>
    <t>Exercised | $ / shares</t>
  </si>
  <si>
    <t>Forfeited | $ / shares</t>
  </si>
  <si>
    <t>Expired | $ / shares</t>
  </si>
  <si>
    <t>Outstanding at end of period | $ / shares</t>
  </si>
  <si>
    <t>10. EQUITY - Price Range (Details) - $ / shares</t>
  </si>
  <si>
    <t>Warrant 1 [Member]</t>
  </si>
  <si>
    <t>Shares Outstanding</t>
  </si>
  <si>
    <t>Weighted average remaining life</t>
  </si>
  <si>
    <t>2 years 9 months 22 days</t>
  </si>
  <si>
    <t>Weighted average exercise price outstanding</t>
  </si>
  <si>
    <t>Shares Exerciseable</t>
  </si>
  <si>
    <t>Weighted average exercise price exercisable</t>
  </si>
  <si>
    <t>Warrant 2 [Member]</t>
  </si>
  <si>
    <t>2 years 11 months 9 days</t>
  </si>
  <si>
    <t>Warrant [Member]</t>
  </si>
  <si>
    <t>2 years 9 months 18 days</t>
  </si>
  <si>
    <t>10. EQUITY (Details Narrative)</t>
  </si>
  <si>
    <t>Warrant intrinsic value</t>
  </si>
  <si>
    <t>11. STOCK OPTIONS - Activity (Details) - Stock Options - USD ($)</t>
  </si>
  <si>
    <t>Granted</t>
  </si>
  <si>
    <t>Forfeitures</t>
  </si>
  <si>
    <t>Outstanding-end of period</t>
  </si>
  <si>
    <t>Aggregate Intrinsic Value</t>
  </si>
  <si>
    <t>11. STOCK OPTIONS - Price range (Details) - $ / shares</t>
  </si>
  <si>
    <t>Outstanding</t>
  </si>
  <si>
    <t>Weighted average remaining life in years</t>
  </si>
  <si>
    <t>4 years</t>
  </si>
  <si>
    <t>Exerciseable</t>
  </si>
  <si>
    <t>3 years 3 months 7 days</t>
  </si>
  <si>
    <t>Stock Options</t>
  </si>
  <si>
    <t>11. STOCK OPTIONS (Details Narrative) - 2011 Stock Incentive Plan - USD ($)</t>
  </si>
  <si>
    <t>Compensation expense related to Stock Incentive Plan</t>
  </si>
  <si>
    <t>Options to purchase common stock</t>
  </si>
  <si>
    <t>Options to purchase common stock exercise price</t>
  </si>
  <si>
    <t>Total unrecognized costs related to employee granted stock options</t>
  </si>
  <si>
    <t>Stock option grants</t>
  </si>
  <si>
    <t>Intrinsic value</t>
  </si>
  <si>
    <t>3 years 3 months 29 days</t>
  </si>
  <si>
    <t>12. COMMITMENTS, CONTINGENCIES AND LEGAL PROCEEDINGS (Details)</t>
  </si>
  <si>
    <t>Beyond</t>
  </si>
  <si>
    <t>12. COMMITMENTS, CONTINGENCIES AND LEGAL PROCEEDINGS (Details Narrative)</t>
  </si>
  <si>
    <t>Sales tax</t>
  </si>
  <si>
    <t>Payroll tax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Level &quot;#,##0_);_(&quot;Level &quot;(#,##0)" numFmtId="167"/>
    <numFmt formatCode="_(&quot;$ &quot;#,##0.000_);_(&quot;$ &quot;(#,##0.000)" numFmtId="168"/>
    <numFmt formatCode="#,##0.000_);(#,##0.000)" numFmtId="169"/>
    <numFmt formatCode="_(&quot;Price &quot;#,##0.00_);_(&quot;Price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6158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19610385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40</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194</v>
      </c>
      <c t="s" r="B9" s="4">
        <v>195</v>
      </c>
    </row>
    <row r="10" spans="1:2">
      <c t="s" r="A10" s="4">
        <v>196</v>
      </c>
      <c t="s" r="B10" s="4">
        <v>197</v>
      </c>
    </row>
    <row r="11" spans="1:2">
      <c t="s" r="A11" s="4">
        <v>198</v>
      </c>
      <c t="s" r="B11" s="4">
        <v>199</v>
      </c>
    </row>
    <row r="12" spans="1:2">
      <c t="s" r="A12" s="4">
        <v>200</v>
      </c>
      <c t="s" r="B12" s="4">
        <v>201</v>
      </c>
    </row>
    <row r="13" spans="1:2">
      <c t="s" r="A13" s="4">
        <v>202</v>
      </c>
      <c t="s" r="B13" s="4">
        <v>203</v>
      </c>
    </row>
    <row r="14" spans="1:2">
      <c t="s" r="A14" s="4">
        <v>204</v>
      </c>
      <c t="s" r="B14" s="4">
        <v>205</v>
      </c>
    </row>
    <row r="15" spans="1:2">
      <c t="s" r="A15" s="4">
        <v>206</v>
      </c>
      <c t="s" r="B15" s="4">
        <v>207</v>
      </c>
    </row>
    <row r="16" spans="1:2">
      <c t="s" r="A16" s="4">
        <v>208</v>
      </c>
      <c t="s" r="B16" s="4">
        <v>209</v>
      </c>
    </row>
    <row r="17" spans="1:2">
      <c t="s" r="A17" s="4">
        <v>210</v>
      </c>
      <c t="s" r="B17" s="4">
        <v>211</v>
      </c>
    </row>
    <row r="18" spans="1:2">
      <c t="s" r="A18" s="4">
        <v>212</v>
      </c>
      <c t="s" r="B18" s="4">
        <v>213</v>
      </c>
    </row>
    <row r="19" spans="1:2">
      <c t="s" r="A19" s="4">
        <v>214</v>
      </c>
      <c t="s" r="B19"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576</v>
      </c>
      <c t="n" r="C3" s="7">
        <v>60362</v>
      </c>
    </row>
    <row r="4" spans="1:3">
      <c t="s" r="A4" s="4">
        <v>31</v>
      </c>
      <c t="n" r="B4" s="6">
        <v>477052</v>
      </c>
      <c t="n" r="C4" s="6">
        <v>398439</v>
      </c>
    </row>
    <row r="5" spans="1:3">
      <c t="s" r="A5" s="4">
        <v>32</v>
      </c>
      <c t="n" r="B5" s="6">
        <v>16754</v>
      </c>
      <c t="n" r="C5" s="6">
        <v>16754</v>
      </c>
    </row>
    <row r="6" spans="1:3">
      <c t="s" r="A6" s="4">
        <v>33</v>
      </c>
      <c t="n" r="B6" s="6">
        <v>514382</v>
      </c>
      <c t="n" r="C6" s="6">
        <v>475555</v>
      </c>
    </row>
    <row r="7" spans="1:3">
      <c t="s" r="A7" s="4">
        <v>34</v>
      </c>
      <c t="n" r="B7" s="6">
        <v>5620</v>
      </c>
      <c t="n" r="C7" s="6">
        <v>10327</v>
      </c>
    </row>
    <row r="8" spans="1:3">
      <c t="s" r="A8" s="3">
        <v>35</v>
      </c>
    </row>
    <row r="9" spans="1:3">
      <c t="s" r="A9" s="4">
        <v>36</v>
      </c>
      <c t="n" r="B9" s="6">
        <v>190330</v>
      </c>
      <c t="n" r="C9" s="6">
        <v>243604</v>
      </c>
    </row>
    <row r="10" spans="1:3">
      <c t="s" r="A10" s="4">
        <v>37</v>
      </c>
      <c t="n" r="B10" s="6">
        <v>739000</v>
      </c>
      <c t="n" r="C10" s="6">
        <v>739000</v>
      </c>
    </row>
    <row r="11" spans="1:3">
      <c t="s" r="A11" s="4">
        <v>38</v>
      </c>
      <c t="n" r="B11" s="6">
        <v>1449332</v>
      </c>
      <c t="n" r="C11" s="6">
        <v>1468486</v>
      </c>
    </row>
    <row r="12" spans="1:3">
      <c t="s" r="A12" s="3">
        <v>39</v>
      </c>
    </row>
    <row r="13" spans="1:3">
      <c t="s" r="A13" s="4">
        <v>40</v>
      </c>
      <c t="n" r="B13" s="6">
        <v>1426611</v>
      </c>
      <c t="n" r="C13" s="6">
        <v>1272572</v>
      </c>
    </row>
    <row r="14" spans="1:3">
      <c t="s" r="A14" s="4">
        <v>41</v>
      </c>
      <c t="n" r="B14" s="6">
        <v>50009</v>
      </c>
      <c t="n" r="C14" s="6">
        <v>71920</v>
      </c>
    </row>
    <row r="15" spans="1:3">
      <c t="s" r="A15" s="4">
        <v>42</v>
      </c>
      <c t="n" r="B15" s="6">
        <v>119409</v>
      </c>
      <c t="n" r="C15" s="6">
        <v>121765</v>
      </c>
    </row>
    <row r="16" spans="1:3">
      <c t="s" r="A16" s="4">
        <v>43</v>
      </c>
      <c t="n" r="B16" s="6">
        <v>49895</v>
      </c>
      <c t="n" r="C16" s="6">
        <v>53287</v>
      </c>
    </row>
    <row r="17" spans="1:3">
      <c t="s" r="A17" s="4">
        <v>44</v>
      </c>
      <c t="n" r="B17" s="6">
        <v>1755354</v>
      </c>
      <c t="n" r="C17" s="6">
        <v>1377175</v>
      </c>
    </row>
    <row r="18" spans="1:3">
      <c t="s" r="A18" s="4">
        <v>45</v>
      </c>
      <c t="n" r="B18" s="6">
        <v>3326675</v>
      </c>
      <c t="n" r="C18" s="6">
        <v>2287868</v>
      </c>
    </row>
    <row r="19" spans="1:3">
      <c t="s" r="A19" s="4">
        <v>46</v>
      </c>
      <c t="n" r="B19" s="6">
        <v>24582</v>
      </c>
      <c t="n" r="C19" s="6">
        <v>25000</v>
      </c>
    </row>
    <row r="20" spans="1:3">
      <c t="s" r="A20" s="4">
        <v>47</v>
      </c>
      <c t="n" r="B20" s="6">
        <v>6752535</v>
      </c>
      <c t="n" r="C20" s="6">
        <v>5209587</v>
      </c>
    </row>
    <row r="21" spans="1:3">
      <c t="s" r="A21" s="3">
        <v>48</v>
      </c>
    </row>
    <row r="22" spans="1:3">
      <c t="s" r="A22" s="4">
        <v>49</v>
      </c>
      <c t="n" r="B22" s="6">
        <v>0</v>
      </c>
      <c t="n" r="C22" s="6">
        <v>0</v>
      </c>
    </row>
    <row r="23" spans="1:3">
      <c t="s" r="A23" s="4">
        <v>50</v>
      </c>
      <c t="n" r="B23" s="6">
        <v>0</v>
      </c>
      <c t="n" r="C23" s="6">
        <v>2000000</v>
      </c>
    </row>
    <row r="24" spans="1:3">
      <c t="s" r="A24" s="3">
        <v>51</v>
      </c>
    </row>
    <row r="25" spans="1:3">
      <c t="s" r="A25" s="4">
        <v>52</v>
      </c>
      <c t="n" r="B25" s="6">
        <v>0</v>
      </c>
      <c t="n" r="C25" s="6">
        <v>300000</v>
      </c>
    </row>
    <row r="26" spans="1:3">
      <c t="s" r="A26" s="3">
        <v>53</v>
      </c>
    </row>
    <row r="27" spans="1:3">
      <c t="s" r="A27" s="4">
        <v>54</v>
      </c>
      <c t="n" r="B27" s="6">
        <v>0</v>
      </c>
      <c t="n" r="C27" s="6">
        <v>0</v>
      </c>
    </row>
    <row r="28" spans="1:3">
      <c t="s" r="A28" s="4">
        <v>55</v>
      </c>
      <c t="n" r="B28" s="6">
        <v>112904</v>
      </c>
      <c t="n" r="C28" s="6">
        <v>89098</v>
      </c>
    </row>
    <row r="29" spans="1:3">
      <c t="s" r="A29" s="4">
        <v>56</v>
      </c>
      <c t="n" r="B29" s="6">
        <v>112564303</v>
      </c>
      <c t="n" r="C29" s="6">
        <v>110585434</v>
      </c>
    </row>
    <row r="30" spans="1:3">
      <c t="s" r="A30" s="4">
        <v>57</v>
      </c>
      <c t="n" r="B30" s="6">
        <v>-117980410</v>
      </c>
      <c t="n" r="C30" s="6">
        <v>-116715648</v>
      </c>
    </row>
    <row r="31" spans="1:3">
      <c t="s" r="A31" s="4">
        <v>58</v>
      </c>
      <c t="n" r="B31" s="6">
        <v>-5303203</v>
      </c>
      <c t="n" r="C31" s="6">
        <v>-6041101</v>
      </c>
    </row>
    <row r="32" spans="1:3">
      <c t="s" r="A32" s="4">
        <v>59</v>
      </c>
      <c t="n" r="B32" s="6">
        <v>1449332</v>
      </c>
      <c t="n" r="C32" s="6">
        <v>1468486</v>
      </c>
    </row>
    <row r="33" spans="1:3">
      <c t="s" r="A33" s="4">
        <v>60</v>
      </c>
    </row>
    <row r="34" spans="1:3">
      <c t="s" r="A34" s="3">
        <v>53</v>
      </c>
    </row>
    <row r="35" spans="1:3">
      <c t="s" r="A35" s="4">
        <v>54</v>
      </c>
      <c t="n" r="B35" s="6">
        <v>0</v>
      </c>
      <c t="n" r="C35" s="6">
        <v>15</v>
      </c>
    </row>
    <row r="36" spans="1:3">
      <c t="s" r="A36" s="4">
        <v>61</v>
      </c>
    </row>
    <row r="37" spans="1:3">
      <c t="s" r="A37" s="3">
        <v>53</v>
      </c>
    </row>
    <row r="38" spans="1:3">
      <c t="s" r="A38" s="4">
        <v>54</v>
      </c>
      <c t="n" r="B38" s="7">
        <v>0</v>
      </c>
      <c t="n" r="C38"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6</v>
      </c>
      <c t="s" r="B1" s="2">
        <v>1</v>
      </c>
    </row>
    <row r="2" spans="1:2">
      <c t="s" r="B2" s="2">
        <v>2</v>
      </c>
    </row>
    <row r="3" spans="1:2">
      <c t="s" r="A3" s="3">
        <v>148</v>
      </c>
    </row>
    <row r="4" spans="1:2">
      <c t="s" r="A4" s="4">
        <v>109</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8</v>
      </c>
      <c t="s" r="B1" s="2">
        <v>1</v>
      </c>
    </row>
    <row r="2" spans="1:2">
      <c t="s" r="B2" s="2">
        <v>2</v>
      </c>
    </row>
    <row r="3" spans="1:2">
      <c t="s" r="A3" s="3">
        <v>152</v>
      </c>
    </row>
    <row r="4" spans="1:2">
      <c t="s" r="A4" s="4">
        <v>153</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0</v>
      </c>
      <c t="s" r="B1" s="2">
        <v>1</v>
      </c>
    </row>
    <row r="2" spans="1:2">
      <c t="s" r="B2" s="2">
        <v>2</v>
      </c>
    </row>
    <row r="3" spans="1:2">
      <c t="s" r="A3" s="3">
        <v>156</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160</v>
      </c>
    </row>
    <row r="4" spans="1:2">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6</v>
      </c>
      <c t="s" r="B1" s="2">
        <v>1</v>
      </c>
    </row>
    <row r="2" spans="1:2">
      <c t="s" r="B2" s="2">
        <v>2</v>
      </c>
    </row>
    <row r="3" spans="1:2">
      <c t="s" r="A3" s="3">
        <v>168</v>
      </c>
    </row>
    <row r="4" spans="1:2">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172</v>
      </c>
    </row>
    <row r="4" spans="1:2">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2</v>
      </c>
      <c t="s" r="B1" s="2">
        <v>1</v>
      </c>
    </row>
    <row r="2" spans="1:2">
      <c t="s" r="B2" s="2">
        <v>2</v>
      </c>
    </row>
    <row r="3" spans="1:2">
      <c t="s" r="A3" s="3">
        <v>176</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t="s" r="A1" s="1">
        <v>235</v>
      </c>
      <c t="s" r="B1" s="2">
        <v>74</v>
      </c>
      <c t="s" r="D1" s="2">
        <v>1</v>
      </c>
      <c t="s" r="F1" s="2">
        <v>94</v>
      </c>
    </row>
    <row r="2" spans="1:7">
      <c t="s" r="B2" s="2">
        <v>2</v>
      </c>
      <c t="s" r="C2" s="2">
        <v>75</v>
      </c>
      <c t="s" r="D2" s="2">
        <v>2</v>
      </c>
      <c t="s" r="E2" s="2">
        <v>75</v>
      </c>
      <c t="s" r="F2" s="2">
        <v>28</v>
      </c>
      <c t="s" r="G2" s="2">
        <v>95</v>
      </c>
    </row>
    <row r="3" spans="1:7">
      <c t="s" r="A3" s="3">
        <v>136</v>
      </c>
    </row>
    <row r="4" spans="1:7">
      <c t="s" r="A4" s="4">
        <v>236</v>
      </c>
      <c t="n" r="B4" s="7">
        <v>1636584</v>
      </c>
      <c t="n" r="C4" s="7">
        <v>-1384277</v>
      </c>
      <c t="n" r="D4" s="7">
        <v>-1264762</v>
      </c>
      <c t="n" r="E4" s="7">
        <v>-3368161</v>
      </c>
      <c t="n" r="F4" s="7">
        <v>-5688845</v>
      </c>
      <c t="n" r="G4" s="7">
        <v>-86626099</v>
      </c>
    </row>
    <row r="5" spans="1:7">
      <c t="s" r="A5" s="4">
        <v>237</v>
      </c>
      <c t="n" r="D5" s="6">
        <v>-617534</v>
      </c>
      <c t="n" r="E5" s="7">
        <v>-229367</v>
      </c>
      <c t="n" r="F5" s="6">
        <v>-1375891</v>
      </c>
      <c t="n" r="G5" s="7">
        <v>-2122577</v>
      </c>
    </row>
    <row r="6" spans="1:7">
      <c t="s" r="A6" s="4">
        <v>57</v>
      </c>
      <c t="n" r="B6" s="7">
        <v>-117980410</v>
      </c>
      <c t="n" r="D6" s="7">
        <v>-117980410</v>
      </c>
      <c t="n" r="F6" s="7">
        <v>-116715648</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8</v>
      </c>
    </row>
    <row r="2" spans="1:3">
      <c t="s" r="A2" s="3">
        <v>140</v>
      </c>
    </row>
    <row r="3" spans="1:3">
      <c t="s" r="A3" s="4">
        <v>239</v>
      </c>
      <c t="n" r="B3" s="7">
        <v>20000</v>
      </c>
      <c t="n" r="C3" s="7">
        <v>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40</v>
      </c>
      <c t="s" r="B1" s="2">
        <v>2</v>
      </c>
      <c t="s" r="C1" s="2">
        <v>28</v>
      </c>
    </row>
    <row r="2" spans="1:3">
      <c t="s" r="A2" s="3">
        <v>148</v>
      </c>
    </row>
    <row r="3" spans="1:3">
      <c t="s" r="A3" s="4">
        <v>241</v>
      </c>
      <c t="n" r="B3" s="7">
        <v>497052</v>
      </c>
      <c t="n" r="C3" s="7">
        <v>418439</v>
      </c>
    </row>
    <row r="4" spans="1:3">
      <c t="s" r="A4" s="4">
        <v>239</v>
      </c>
      <c t="n" r="B4" s="6">
        <v>-20000</v>
      </c>
      <c t="n" r="C4" s="6">
        <v>-20000</v>
      </c>
    </row>
    <row r="5" spans="1:3">
      <c t="s" r="A5" s="4">
        <v>242</v>
      </c>
      <c t="n" r="B5" s="7">
        <v>477052</v>
      </c>
      <c t="n" r="C5" s="7">
        <v>3984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8</v>
      </c>
    </row>
    <row r="2" spans="1:3">
      <c t="s" r="A2" s="4">
        <v>63</v>
      </c>
      <c t="n" r="B2" s="6">
        <v>0</v>
      </c>
      <c t="n" r="C2" s="6">
        <v>1500000</v>
      </c>
    </row>
    <row r="3" spans="1:3">
      <c t="s" r="A3" s="4">
        <v>64</v>
      </c>
      <c t="n" r="B3" s="6">
        <v>0</v>
      </c>
      <c t="n" r="C3" s="6">
        <v>1500000</v>
      </c>
    </row>
    <row r="4" spans="1:3">
      <c t="s" r="A4" s="4">
        <v>65</v>
      </c>
      <c t="n" r="B4" s="8">
        <v>0.0001</v>
      </c>
      <c t="n" r="C4" s="8">
        <v>0.0001</v>
      </c>
    </row>
    <row r="5" spans="1:3">
      <c t="s" r="A5" s="4">
        <v>66</v>
      </c>
      <c t="n" r="B5" s="6">
        <v>10000000</v>
      </c>
      <c t="n" r="C5" s="6">
        <v>10000000</v>
      </c>
    </row>
    <row r="6" spans="1:3">
      <c t="s" r="A6" s="4">
        <v>67</v>
      </c>
      <c t="n" r="B6" s="6">
        <v>0</v>
      </c>
      <c t="n" r="C6" s="6">
        <v>0</v>
      </c>
    </row>
    <row r="7" spans="1:3">
      <c t="s" r="A7" s="4">
        <v>68</v>
      </c>
      <c t="n" r="B7" s="6">
        <v>0</v>
      </c>
      <c t="n" r="C7" s="6">
        <v>0</v>
      </c>
    </row>
    <row r="8" spans="1:3">
      <c t="s" r="A8" s="4">
        <v>69</v>
      </c>
      <c t="n" r="B8" s="8">
        <v>0.0001</v>
      </c>
      <c t="n" r="C8" s="8">
        <v>0.0001</v>
      </c>
    </row>
    <row r="9" spans="1:3">
      <c t="s" r="A9" s="4">
        <v>70</v>
      </c>
      <c t="n" r="B9" s="6">
        <v>3000000000</v>
      </c>
      <c t="n" r="C9" s="6">
        <v>3000000000</v>
      </c>
    </row>
    <row r="10" spans="1:3">
      <c t="s" r="A10" s="4">
        <v>71</v>
      </c>
      <c t="n" r="B10" s="6">
        <v>1129182443</v>
      </c>
      <c t="n" r="C10" s="6">
        <v>891116496</v>
      </c>
    </row>
    <row r="11" spans="1:3">
      <c t="s" r="A11" s="4">
        <v>72</v>
      </c>
      <c t="n" r="B11" s="6">
        <v>1129182443</v>
      </c>
      <c t="n" r="C11" s="6">
        <v>891116496</v>
      </c>
    </row>
    <row r="12" spans="1:3">
      <c t="s" r="A12" s="4">
        <v>60</v>
      </c>
    </row>
    <row r="13" spans="1:3">
      <c t="s" r="A13" s="4">
        <v>65</v>
      </c>
      <c t="n" r="B13" s="8">
        <v>0.0001</v>
      </c>
      <c t="n" r="C13" s="8">
        <v>0.0001</v>
      </c>
    </row>
    <row r="14" spans="1:3">
      <c t="s" r="A14" s="4">
        <v>66</v>
      </c>
      <c t="n" r="B14" s="6">
        <v>150000</v>
      </c>
      <c t="n" r="C14" s="6">
        <v>150000</v>
      </c>
    </row>
    <row r="15" spans="1:3">
      <c t="s" r="A15" s="4">
        <v>67</v>
      </c>
      <c t="n" r="B15" s="6">
        <v>0</v>
      </c>
      <c t="n" r="C15" s="6">
        <v>150000</v>
      </c>
    </row>
    <row r="16" spans="1:3">
      <c t="s" r="A16" s="4">
        <v>68</v>
      </c>
      <c t="n" r="B16" s="6">
        <v>0</v>
      </c>
      <c t="n" r="C16" s="6">
        <v>150000</v>
      </c>
    </row>
    <row r="17" spans="1:3">
      <c t="s" r="A17" s="4">
        <v>61</v>
      </c>
    </row>
    <row r="18" spans="1:3">
      <c t="s" r="A18" s="4">
        <v>65</v>
      </c>
      <c t="n" r="B18" s="8">
        <v>0.0001</v>
      </c>
      <c t="n" r="C18" s="8">
        <v>0.0001</v>
      </c>
    </row>
    <row r="19" spans="1:3">
      <c t="s" r="A19" s="4">
        <v>66</v>
      </c>
      <c t="n" r="B19" s="6">
        <v>51</v>
      </c>
      <c t="n" r="C19" s="6">
        <v>51</v>
      </c>
    </row>
    <row r="20" spans="1:3">
      <c t="s" r="A20" s="4">
        <v>67</v>
      </c>
      <c t="n" r="B20" s="6">
        <v>51</v>
      </c>
      <c t="n" r="C20" s="6">
        <v>51</v>
      </c>
    </row>
    <row r="21" spans="1:3">
      <c t="s" r="A21" s="4">
        <v>68</v>
      </c>
      <c t="n" r="B21" s="6">
        <v>51</v>
      </c>
      <c t="n" r="C21" s="6">
        <v>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r="1" spans="1:2">
      <c t="s" r="A1" s="1">
        <v>243</v>
      </c>
      <c t="s" r="B1" s="2">
        <v>1</v>
      </c>
    </row>
    <row r="2" spans="1:2">
      <c t="s" r="B2" s="2">
        <v>244</v>
      </c>
    </row>
    <row r="3" spans="1:2">
      <c t="s" r="A3" s="4">
        <v>245</v>
      </c>
      <c t="n" r="B3" s="7">
        <v>871000</v>
      </c>
    </row>
    <row r="4" spans="1:2">
      <c t="s" r="A4" s="4">
        <v>246</v>
      </c>
      <c t="n" r="B4" s="6">
        <v>-680670</v>
      </c>
    </row>
    <row r="5" spans="1:2">
      <c t="s" r="A5" s="4">
        <v>36</v>
      </c>
      <c t="n" r="B5" s="6">
        <v>190330</v>
      </c>
    </row>
    <row r="6" spans="1:2">
      <c t="s" r="A6" s="4">
        <v>247</v>
      </c>
    </row>
    <row r="7" spans="1:2">
      <c t="s" r="A7" s="4">
        <v>245</v>
      </c>
      <c t="n" r="B7" s="6">
        <v>366000</v>
      </c>
    </row>
    <row r="8" spans="1:2">
      <c t="s" r="A8" s="4">
        <v>246</v>
      </c>
      <c t="n" r="B8" s="6">
        <v>-22570</v>
      </c>
    </row>
    <row r="9" spans="1:2">
      <c t="s" r="A9" s="4">
        <v>36</v>
      </c>
      <c t="n" r="B9" s="7">
        <v>140300</v>
      </c>
    </row>
    <row r="10" spans="1:2">
      <c t="s" r="A10" s="4">
        <v>248</v>
      </c>
      <c t="s" r="B10" s="4">
        <v>249</v>
      </c>
    </row>
    <row r="11" spans="1:2">
      <c t="s" r="A11" s="4">
        <v>250</v>
      </c>
    </row>
    <row r="12" spans="1:2">
      <c t="s" r="A12" s="4">
        <v>245</v>
      </c>
      <c t="n" r="B12" s="7">
        <v>230000</v>
      </c>
    </row>
    <row r="13" spans="1:2">
      <c t="s" r="A13" s="4">
        <v>246</v>
      </c>
      <c t="n" r="B13" s="6">
        <v>-179970</v>
      </c>
    </row>
    <row r="14" spans="1:2">
      <c t="s" r="A14" s="4">
        <v>36</v>
      </c>
      <c t="n" r="B14" s="7">
        <v>50030</v>
      </c>
    </row>
    <row r="15" spans="1:2">
      <c t="s" r="A15" s="4">
        <v>248</v>
      </c>
      <c t="s" r="B15" s="4">
        <v>249</v>
      </c>
    </row>
    <row r="16" spans="1:2">
      <c t="s" r="A16" s="4">
        <v>251</v>
      </c>
    </row>
    <row r="17" spans="1:2">
      <c t="s" r="A17" s="4">
        <v>245</v>
      </c>
      <c t="n" r="B17" s="7">
        <v>215000</v>
      </c>
    </row>
    <row r="18" spans="1:2">
      <c t="s" r="A18" s="4">
        <v>246</v>
      </c>
      <c t="n" r="B18" s="6">
        <v>-215000</v>
      </c>
    </row>
    <row r="19" spans="1:2">
      <c t="s" r="A19" s="4">
        <v>36</v>
      </c>
      <c t="n" r="B19" s="7">
        <v>0</v>
      </c>
    </row>
    <row r="20" spans="1:2">
      <c t="s" r="A20" s="4">
        <v>248</v>
      </c>
      <c t="s" r="B20" s="4">
        <v>249</v>
      </c>
    </row>
    <row r="21" spans="1:2">
      <c t="s" r="A21" s="4">
        <v>252</v>
      </c>
    </row>
    <row r="22" spans="1:2">
      <c t="s" r="A22" s="4">
        <v>245</v>
      </c>
      <c t="n" r="B22" s="7">
        <v>60000</v>
      </c>
    </row>
    <row r="23" spans="1:2">
      <c t="s" r="A23" s="4">
        <v>246</v>
      </c>
      <c t="n" r="B23" s="6">
        <v>-60000</v>
      </c>
    </row>
    <row r="24" spans="1:2">
      <c t="s" r="A24" s="4">
        <v>36</v>
      </c>
      <c t="n" r="B24" s="7">
        <v>0</v>
      </c>
    </row>
    <row r="25" spans="1:2">
      <c t="s" r="A25" s="4">
        <v>248</v>
      </c>
      <c t="s" r="B25"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53</v>
      </c>
      <c t="s" r="B1" s="2">
        <v>1</v>
      </c>
    </row>
    <row r="2" spans="1:3">
      <c t="s" r="B2" s="2">
        <v>2</v>
      </c>
      <c t="s" r="C2" s="2">
        <v>75</v>
      </c>
    </row>
    <row r="3" spans="1:3">
      <c t="s" r="A3" s="3">
        <v>254</v>
      </c>
    </row>
    <row r="4" spans="1:3">
      <c t="s" r="A4" s="4">
        <v>255</v>
      </c>
      <c t="n" r="B4" s="7">
        <v>53274</v>
      </c>
      <c t="n" r="C4" s="7">
        <v>53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56</v>
      </c>
      <c t="s" r="B1" s="2">
        <v>2</v>
      </c>
      <c t="s" r="C1" s="2">
        <v>28</v>
      </c>
    </row>
    <row r="2" spans="1:3">
      <c t="s" r="A2" s="4">
        <v>257</v>
      </c>
      <c t="n" r="B2" s="7">
        <v>4056211</v>
      </c>
      <c t="n" r="C2" s="7">
        <v>2413680</v>
      </c>
    </row>
    <row r="3" spans="1:3">
      <c t="s" r="A3" s="4">
        <v>258</v>
      </c>
      <c t="n" r="B3" s="6">
        <v>536845</v>
      </c>
      <c t="n" r="C3" s="6">
        <v>510251</v>
      </c>
    </row>
    <row r="4" spans="1:3">
      <c t="s" r="A4" s="4">
        <v>259</v>
      </c>
      <c t="n" r="B4" s="6">
        <v>-1266381</v>
      </c>
      <c t="n" r="C4" s="6">
        <v>-636063</v>
      </c>
    </row>
    <row r="5" spans="1:3">
      <c t="s" r="A5" s="4">
        <v>49</v>
      </c>
      <c t="n" r="B5" s="6">
        <v>3326675</v>
      </c>
      <c t="n" r="C5" s="6">
        <v>2287868</v>
      </c>
    </row>
    <row r="6" spans="1:3">
      <c t="s" r="A6" s="4">
        <v>260</v>
      </c>
    </row>
    <row r="7" spans="1:3">
      <c t="s" r="A7" s="4">
        <v>257</v>
      </c>
      <c t="n" r="B7" s="6">
        <v>103680</v>
      </c>
      <c t="n" r="C7" s="6">
        <v>413680</v>
      </c>
    </row>
    <row r="8" spans="1:3">
      <c t="s" r="A8" s="4">
        <v>258</v>
      </c>
      <c t="n" r="B8" s="6">
        <v>128742</v>
      </c>
      <c t="n" r="C8" s="6">
        <v>172494</v>
      </c>
    </row>
    <row r="9" spans="1:3">
      <c t="s" r="A9" s="4">
        <v>259</v>
      </c>
      <c t="n" r="B9" s="6">
        <v>0</v>
      </c>
      <c t="n" r="C9" s="6">
        <v>0</v>
      </c>
    </row>
    <row r="10" spans="1:3">
      <c t="s" r="A10" s="4">
        <v>49</v>
      </c>
      <c t="n" r="B10" s="6">
        <v>232422</v>
      </c>
      <c t="n" r="C10" s="6">
        <v>586174</v>
      </c>
    </row>
    <row r="11" spans="1:3">
      <c t="s" r="A11" s="4">
        <v>261</v>
      </c>
    </row>
    <row r="12" spans="1:3">
      <c t="s" r="A12" s="4">
        <v>257</v>
      </c>
      <c t="n" r="B12" s="6">
        <v>350000</v>
      </c>
      <c t="n" r="C12" s="6">
        <v>350000</v>
      </c>
    </row>
    <row r="13" spans="1:3">
      <c t="s" r="A13" s="4">
        <v>258</v>
      </c>
      <c t="n" r="B13" s="6">
        <v>41112</v>
      </c>
      <c t="n" r="C13" s="6">
        <v>30641</v>
      </c>
    </row>
    <row r="14" spans="1:3">
      <c t="s" r="A14" s="4">
        <v>259</v>
      </c>
      <c t="n" r="B14" s="6">
        <v>0</v>
      </c>
      <c t="n" r="C14" s="6">
        <v>-83924</v>
      </c>
    </row>
    <row r="15" spans="1:3">
      <c t="s" r="A15" s="4">
        <v>49</v>
      </c>
      <c t="n" r="B15" s="6">
        <v>391112</v>
      </c>
      <c t="n" r="C15" s="6">
        <v>296717</v>
      </c>
    </row>
    <row r="16" spans="1:3">
      <c t="s" r="A16" s="4">
        <v>262</v>
      </c>
    </row>
    <row r="17" spans="1:3">
      <c t="s" r="A17" s="4">
        <v>257</v>
      </c>
      <c t="n" r="B17" s="6">
        <v>250000</v>
      </c>
      <c t="n" r="C17" s="6">
        <v>250000</v>
      </c>
    </row>
    <row r="18" spans="1:3">
      <c t="s" r="A18" s="4">
        <v>258</v>
      </c>
      <c t="n" r="B18" s="6">
        <v>134055</v>
      </c>
      <c t="n" r="C18" s="6">
        <v>104137</v>
      </c>
    </row>
    <row r="19" spans="1:3">
      <c t="s" r="A19" s="4">
        <v>259</v>
      </c>
      <c t="n" r="B19" s="6">
        <v>0</v>
      </c>
      <c t="n" r="C19" s="6">
        <v>0</v>
      </c>
    </row>
    <row r="20" spans="1:3">
      <c t="s" r="A20" s="4">
        <v>49</v>
      </c>
      <c t="n" r="B20" s="6">
        <v>384055</v>
      </c>
      <c t="n" r="C20" s="6">
        <v>354137</v>
      </c>
    </row>
    <row r="21" spans="1:3">
      <c t="s" r="A21" s="4">
        <v>263</v>
      </c>
    </row>
    <row r="22" spans="1:3">
      <c t="s" r="A22" s="4">
        <v>257</v>
      </c>
      <c t="n" r="B22" s="6">
        <v>18573</v>
      </c>
      <c t="n" r="C22" s="6">
        <v>250000</v>
      </c>
    </row>
    <row r="23" spans="1:3">
      <c t="s" r="A23" s="4">
        <v>258</v>
      </c>
      <c t="n" r="B23" s="6">
        <v>148200</v>
      </c>
      <c t="n" r="C23" s="6">
        <v>134469</v>
      </c>
    </row>
    <row r="24" spans="1:3">
      <c t="s" r="A24" s="4">
        <v>259</v>
      </c>
      <c t="n" r="B24" s="6">
        <v>0</v>
      </c>
      <c t="n" r="C24" s="6">
        <v>0</v>
      </c>
    </row>
    <row r="25" spans="1:3">
      <c t="s" r="A25" s="4">
        <v>49</v>
      </c>
      <c t="n" r="B25" s="6">
        <v>166773</v>
      </c>
      <c t="n" r="C25" s="6">
        <v>384469</v>
      </c>
    </row>
    <row r="26" spans="1:3">
      <c t="s" r="A26" s="4">
        <v>264</v>
      </c>
    </row>
    <row r="27" spans="1:3">
      <c t="s" r="A27" s="4">
        <v>257</v>
      </c>
      <c t="n" r="B27" s="6">
        <v>2756210</v>
      </c>
    </row>
    <row r="28" spans="1:3">
      <c t="s" r="A28" s="4">
        <v>258</v>
      </c>
      <c t="n" r="B28" s="6">
        <v>84736</v>
      </c>
    </row>
    <row r="29" spans="1:3">
      <c t="s" r="A29" s="4">
        <v>259</v>
      </c>
      <c t="n" r="B29" s="6">
        <v>-974018</v>
      </c>
    </row>
    <row r="30" spans="1:3">
      <c t="s" r="A30" s="4">
        <v>49</v>
      </c>
      <c t="n" r="B30" s="6">
        <v>1866928</v>
      </c>
    </row>
    <row r="31" spans="1:3">
      <c t="s" r="A31" s="4">
        <v>265</v>
      </c>
    </row>
    <row r="32" spans="1:3">
      <c t="s" r="A32" s="4">
        <v>257</v>
      </c>
      <c t="n" r="B32" s="6">
        <v>577748</v>
      </c>
    </row>
    <row r="33" spans="1:3">
      <c t="s" r="A33" s="4">
        <v>258</v>
      </c>
      <c t="n" r="B33" s="6">
        <v>0</v>
      </c>
    </row>
    <row r="34" spans="1:3">
      <c t="s" r="A34" s="4">
        <v>259</v>
      </c>
      <c t="n" r="B34" s="6">
        <v>-292363</v>
      </c>
    </row>
    <row r="35" spans="1:3">
      <c t="s" r="A35" s="4">
        <v>49</v>
      </c>
      <c t="n" r="B35" s="7">
        <v>285385</v>
      </c>
    </row>
    <row r="36" spans="1:3">
      <c t="s" r="A36" s="4">
        <v>266</v>
      </c>
    </row>
    <row r="37" spans="1:3">
      <c t="s" r="A37" s="4">
        <v>257</v>
      </c>
      <c t="n" r="C37" s="6">
        <v>1150000</v>
      </c>
    </row>
    <row r="38" spans="1:3">
      <c t="s" r="A38" s="4">
        <v>258</v>
      </c>
      <c t="n" r="C38" s="6">
        <v>68510</v>
      </c>
    </row>
    <row r="39" spans="1:3">
      <c t="s" r="A39" s="4">
        <v>259</v>
      </c>
      <c t="n" r="C39" s="6">
        <v>-552139</v>
      </c>
    </row>
    <row r="40" spans="1:3">
      <c t="s" r="A40" s="4">
        <v>49</v>
      </c>
      <c t="n" r="C40" s="7">
        <v>6663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67</v>
      </c>
      <c t="s" r="B1" s="2">
        <v>2</v>
      </c>
      <c t="s" r="C1" s="2">
        <v>28</v>
      </c>
    </row>
    <row r="2" spans="1:3">
      <c t="s" r="A2" s="3">
        <v>44</v>
      </c>
    </row>
    <row r="3" spans="1:3">
      <c t="s" r="A3" s="4">
        <v>268</v>
      </c>
      <c t="n" r="B3" s="7">
        <v>1755354</v>
      </c>
      <c t="n" r="C3" s="7">
        <v>1377175</v>
      </c>
    </row>
    <row r="4" spans="1:3">
      <c t="s" r="A4" s="4">
        <v>242</v>
      </c>
      <c t="n" r="B4" s="6">
        <v>1755354</v>
      </c>
      <c t="n" r="C4" s="6">
        <v>1377175</v>
      </c>
    </row>
    <row r="5" spans="1:3">
      <c t="n" r="A5" s="9">
        <v>1</v>
      </c>
    </row>
    <row r="6" spans="1:3">
      <c t="s" r="A6" s="3">
        <v>44</v>
      </c>
    </row>
    <row r="7" spans="1:3">
      <c t="s" r="A7" s="4">
        <v>268</v>
      </c>
      <c t="n" r="B7" s="6">
        <v>0</v>
      </c>
      <c t="n" r="C7" s="6">
        <v>0</v>
      </c>
    </row>
    <row r="8" spans="1:3">
      <c t="s" r="A8" s="4">
        <v>242</v>
      </c>
      <c t="n" r="B8" s="6">
        <v>0</v>
      </c>
      <c t="n" r="C8" s="6">
        <v>0</v>
      </c>
    </row>
    <row r="9" spans="1:3">
      <c t="n" r="A9" s="9">
        <v>2</v>
      </c>
    </row>
    <row r="10" spans="1:3">
      <c t="s" r="A10" s="3">
        <v>44</v>
      </c>
    </row>
    <row r="11" spans="1:3">
      <c t="s" r="A11" s="4">
        <v>268</v>
      </c>
      <c t="n" r="B11" s="6">
        <v>1755354</v>
      </c>
      <c t="n" r="C11" s="6">
        <v>1377175</v>
      </c>
    </row>
    <row r="12" spans="1:3">
      <c t="s" r="A12" s="4">
        <v>242</v>
      </c>
      <c t="n" r="B12" s="6">
        <v>1755354</v>
      </c>
      <c t="n" r="C12" s="6">
        <v>1377175</v>
      </c>
    </row>
    <row r="13" spans="1:3">
      <c t="n" r="A13" s="9">
        <v>3</v>
      </c>
    </row>
    <row r="14" spans="1:3">
      <c t="s" r="A14" s="3">
        <v>44</v>
      </c>
    </row>
    <row r="15" spans="1:3">
      <c t="s" r="A15" s="4">
        <v>268</v>
      </c>
      <c t="n" r="B15" s="6">
        <v>0</v>
      </c>
      <c t="n" r="C15" s="6">
        <v>0</v>
      </c>
    </row>
    <row r="16" spans="1:3">
      <c t="s" r="A16" s="4">
        <v>242</v>
      </c>
      <c t="n" r="B16" s="7">
        <v>0</v>
      </c>
      <c t="n" r="C16"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30"/>
  </cols>
  <sheetData>
    <row r="1" spans="1:2">
      <c t="s" r="A1" s="1">
        <v>269</v>
      </c>
      <c t="s" r="B1" s="2">
        <v>1</v>
      </c>
    </row>
    <row r="2" spans="1:2">
      <c t="s" r="B2" s="2">
        <v>270</v>
      </c>
    </row>
    <row r="3" spans="1:2">
      <c t="s" r="A3" s="3">
        <v>271</v>
      </c>
    </row>
    <row r="4" spans="1:2">
      <c t="s" r="A4" s="4">
        <v>272</v>
      </c>
      <c t="n" r="B4" s="6">
        <v>565000000</v>
      </c>
    </row>
    <row r="5" spans="1:2">
      <c t="s" r="A5" s="4">
        <v>273</v>
      </c>
      <c t="n" r="B5" s="6">
        <v>0</v>
      </c>
    </row>
    <row r="6" spans="1:2">
      <c t="s" r="A6" s="4">
        <v>274</v>
      </c>
      <c t="n" r="B6" s="6">
        <v>0</v>
      </c>
    </row>
    <row r="7" spans="1:2">
      <c t="s" r="A7" s="4">
        <v>275</v>
      </c>
      <c t="n" r="B7" s="6">
        <v>0</v>
      </c>
    </row>
    <row r="8" spans="1:2">
      <c t="s" r="A8" s="4">
        <v>276</v>
      </c>
      <c t="n" r="B8" s="6">
        <v>0</v>
      </c>
    </row>
    <row r="9" spans="1:2">
      <c t="s" r="A9" s="4">
        <v>277</v>
      </c>
      <c t="n" r="B9" s="6">
        <v>565000000</v>
      </c>
    </row>
    <row r="10" spans="1:2">
      <c t="s" r="A10" s="4">
        <v>278</v>
      </c>
      <c t="n" r="B10" s="6">
        <v>565000000</v>
      </c>
    </row>
    <row r="11" spans="1:2">
      <c t="s" r="A11" s="3">
        <v>279</v>
      </c>
    </row>
    <row r="12" spans="1:2">
      <c t="s" r="A12" s="4">
        <v>280</v>
      </c>
      <c t="n" r="B12" s="10">
        <v>0.032</v>
      </c>
    </row>
    <row r="13" spans="1:2">
      <c t="s" r="A13" s="4">
        <v>281</v>
      </c>
      <c t="n" r="B13" s="6">
        <v>0</v>
      </c>
    </row>
    <row r="14" spans="1:2">
      <c t="s" r="A14" s="4">
        <v>282</v>
      </c>
      <c t="n" r="B14" s="6">
        <v>0</v>
      </c>
    </row>
    <row r="15" spans="1:2">
      <c t="s" r="A15" s="4">
        <v>283</v>
      </c>
      <c t="n" r="B15" s="6">
        <v>0</v>
      </c>
    </row>
    <row r="16" spans="1:2">
      <c t="s" r="A16" s="4">
        <v>284</v>
      </c>
      <c t="n" r="B16" s="6">
        <v>0</v>
      </c>
    </row>
    <row r="17" spans="1:2">
      <c t="s" r="A17" s="4">
        <v>285</v>
      </c>
      <c t="n" r="B17" s="10">
        <v>0.0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25"/>
    <col customWidth="1" max="3" min="3" width="14"/>
  </cols>
  <sheetData>
    <row r="1" spans="1:3">
      <c t="s" r="A1" s="1">
        <v>286</v>
      </c>
      <c t="s" r="B1" s="2">
        <v>1</v>
      </c>
    </row>
    <row r="2" spans="1:3">
      <c t="s" r="B2" s="2">
        <v>2</v>
      </c>
      <c t="s" r="C2" s="2">
        <v>28</v>
      </c>
    </row>
    <row r="3" spans="1:3">
      <c t="s" r="A3" s="4">
        <v>287</v>
      </c>
    </row>
    <row r="4" spans="1:3">
      <c t="s" r="A4" s="4">
        <v>288</v>
      </c>
      <c t="n" r="B4" s="6">
        <v>540000000</v>
      </c>
    </row>
    <row r="5" spans="1:3">
      <c t="s" r="A5" s="4">
        <v>289</v>
      </c>
      <c t="s" r="B5" s="4">
        <v>290</v>
      </c>
    </row>
    <row r="6" spans="1:3">
      <c t="s" r="A6" s="4">
        <v>291</v>
      </c>
      <c t="n" r="B6" s="10">
        <v>0.033</v>
      </c>
    </row>
    <row r="7" spans="1:3">
      <c t="s" r="A7" s="4">
        <v>292</v>
      </c>
      <c t="n" r="B7" s="6">
        <v>540000000</v>
      </c>
    </row>
    <row r="8" spans="1:3">
      <c t="s" r="A8" s="4">
        <v>293</v>
      </c>
      <c t="n" r="B8" s="10">
        <v>0.033</v>
      </c>
    </row>
    <row r="9" spans="1:3">
      <c t="s" r="A9" s="4">
        <v>294</v>
      </c>
    </row>
    <row r="10" spans="1:3">
      <c t="s" r="A10" s="4">
        <v>288</v>
      </c>
      <c t="n" r="B10" s="6">
        <v>25000000</v>
      </c>
    </row>
    <row r="11" spans="1:3">
      <c t="s" r="A11" s="4">
        <v>289</v>
      </c>
      <c t="s" r="B11" s="4">
        <v>295</v>
      </c>
    </row>
    <row r="12" spans="1:3">
      <c t="s" r="A12" s="4">
        <v>291</v>
      </c>
      <c t="n" r="B12" s="10">
        <v>0.01</v>
      </c>
    </row>
    <row r="13" spans="1:3">
      <c t="s" r="A13" s="4">
        <v>292</v>
      </c>
      <c t="n" r="B13" s="6">
        <v>25000000</v>
      </c>
    </row>
    <row r="14" spans="1:3">
      <c t="s" r="A14" s="4">
        <v>293</v>
      </c>
      <c t="n" r="B14" s="10">
        <v>0.01</v>
      </c>
    </row>
    <row r="15" spans="1:3">
      <c t="s" r="A15" s="4">
        <v>296</v>
      </c>
    </row>
    <row r="16" spans="1:3">
      <c t="s" r="A16" s="4">
        <v>288</v>
      </c>
      <c t="n" r="B16" s="6">
        <v>565000000</v>
      </c>
      <c t="n" r="C16" s="6">
        <v>565000000</v>
      </c>
    </row>
    <row r="17" spans="1:3">
      <c t="s" r="A17" s="4">
        <v>289</v>
      </c>
      <c t="s" r="B17" s="4">
        <v>297</v>
      </c>
    </row>
    <row r="18" spans="1:3">
      <c t="s" r="A18" s="4">
        <v>291</v>
      </c>
      <c t="n" r="B18" s="10">
        <v>0.032</v>
      </c>
      <c t="n" r="C18" s="10">
        <v>0.032</v>
      </c>
    </row>
    <row r="19" spans="1:3">
      <c t="s" r="A19" s="4">
        <v>292</v>
      </c>
      <c t="n" r="B19" s="6">
        <v>565000000</v>
      </c>
    </row>
    <row r="20" spans="1:3">
      <c t="s" r="A20" s="4">
        <v>293</v>
      </c>
      <c t="n" r="B20" s="10">
        <v>0.0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t="s" r="A1" s="1">
        <v>298</v>
      </c>
      <c t="s" r="B1" s="2">
        <v>244</v>
      </c>
    </row>
    <row r="2" spans="1:2">
      <c t="s" r="A2" s="4">
        <v>296</v>
      </c>
    </row>
    <row r="3" spans="1:2">
      <c t="s" r="A3" s="4">
        <v>299</v>
      </c>
      <c t="n" r="B3" s="7">
        <v>1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t="s" r="A1" s="1">
        <v>300</v>
      </c>
      <c t="s" r="B1" s="2">
        <v>1</v>
      </c>
      <c t="s" r="C1" s="2">
        <v>94</v>
      </c>
    </row>
    <row r="2" spans="1:4">
      <c t="s" r="B2" s="2">
        <v>2</v>
      </c>
      <c t="s" r="C2" s="2">
        <v>28</v>
      </c>
      <c t="s" r="D2" s="2">
        <v>95</v>
      </c>
    </row>
    <row r="3" spans="1:4">
      <c t="s" r="A3" s="3">
        <v>271</v>
      </c>
    </row>
    <row r="4" spans="1:4">
      <c t="s" r="A4" s="4">
        <v>272</v>
      </c>
      <c t="n" r="B4" s="6">
        <v>29020000</v>
      </c>
      <c t="n" r="C4" s="6">
        <v>40720000</v>
      </c>
    </row>
    <row r="5" spans="1:4">
      <c t="s" r="A5" s="4">
        <v>301</v>
      </c>
      <c t="n" r="B5" s="6">
        <v>0</v>
      </c>
      <c t="n" r="C5" s="6">
        <v>0</v>
      </c>
      <c t="n" r="D5" s="6">
        <v>49720000</v>
      </c>
    </row>
    <row r="6" spans="1:4">
      <c t="s" r="A6" s="4">
        <v>274</v>
      </c>
      <c t="n" r="B6" s="6">
        <v>0</v>
      </c>
      <c t="n" r="C6" s="6">
        <v>0</v>
      </c>
      <c t="n" r="D6" s="6">
        <v>-5126187</v>
      </c>
    </row>
    <row r="7" spans="1:4">
      <c t="s" r="A7" s="4">
        <v>302</v>
      </c>
      <c t="n" r="B7" s="6">
        <v>-5010000</v>
      </c>
      <c t="n" r="C7" s="6">
        <v>-11700000</v>
      </c>
      <c t="n" r="D7" s="6">
        <v>-44725000</v>
      </c>
    </row>
    <row r="8" spans="1:4">
      <c t="s" r="A8" s="4">
        <v>303</v>
      </c>
      <c t="n" r="B8" s="6">
        <v>24010000</v>
      </c>
      <c t="n" r="C8" s="6">
        <v>29020000</v>
      </c>
      <c t="n" r="D8" s="6">
        <v>40720000</v>
      </c>
    </row>
    <row r="9" spans="1:4">
      <c t="s" r="A9" s="3">
        <v>279</v>
      </c>
    </row>
    <row r="10" spans="1:4">
      <c t="s" r="A10" s="4">
        <v>272</v>
      </c>
      <c t="n" r="B10" s="10">
        <v>0.028</v>
      </c>
      <c t="n" r="C10" s="10">
        <v>0.058</v>
      </c>
    </row>
    <row r="11" spans="1:4">
      <c t="s" r="A11" s="4">
        <v>301</v>
      </c>
      <c t="n" r="B11" s="6">
        <v>0</v>
      </c>
      <c t="n" r="C11" s="6">
        <v>0</v>
      </c>
      <c t="n" r="D11" s="10">
        <v>0.075</v>
      </c>
    </row>
    <row r="12" spans="1:4">
      <c t="s" r="A12" s="4">
        <v>274</v>
      </c>
      <c t="n" r="B12" s="6">
        <v>0</v>
      </c>
      <c t="n" r="C12" s="6">
        <v>0</v>
      </c>
      <c t="n" r="D12" s="11">
        <v>-0.133</v>
      </c>
    </row>
    <row r="13" spans="1:4">
      <c t="s" r="A13" s="4">
        <v>302</v>
      </c>
      <c t="n" r="B13" s="6">
        <v>0</v>
      </c>
      <c t="n" r="C13" s="11">
        <v>-0.05</v>
      </c>
      <c t="n" r="D13" s="11">
        <v>-0.092</v>
      </c>
    </row>
    <row r="14" spans="1:4">
      <c t="s" r="A14" s="4">
        <v>277</v>
      </c>
      <c t="n" r="B14" s="10">
        <v>0.023</v>
      </c>
      <c t="n" r="C14" s="10">
        <v>0.028</v>
      </c>
      <c t="n" r="D14" s="11">
        <v>0.058</v>
      </c>
    </row>
    <row r="15" spans="1:4">
      <c t="s" r="A15" s="3">
        <v>304</v>
      </c>
    </row>
    <row r="16" spans="1:4">
      <c t="s" r="A16" s="4">
        <v>272</v>
      </c>
      <c t="n" r="B16" s="7">
        <v>811000</v>
      </c>
      <c t="n" r="C16" s="7">
        <v>2356000</v>
      </c>
    </row>
    <row r="17" spans="1:4">
      <c t="s" r="A17" s="4">
        <v>301</v>
      </c>
      <c t="n" r="B17" s="7">
        <v>0</v>
      </c>
      <c t="n" r="C17" s="7">
        <v>-960000</v>
      </c>
      <c t="n" r="D17" s="7">
        <v>3706000</v>
      </c>
    </row>
    <row r="18" spans="1:4">
      <c t="s" r="A18" s="4">
        <v>274</v>
      </c>
      <c t="n" r="B18" s="7">
        <v>0</v>
      </c>
      <c t="n" r="C18" s="7">
        <v>0</v>
      </c>
      <c t="n" r="D18" s="7">
        <v>-682922</v>
      </c>
    </row>
    <row r="19" spans="1:4">
      <c t="s" r="A19" s="4">
        <v>302</v>
      </c>
      <c t="n" r="B19" s="7">
        <v>-250500</v>
      </c>
      <c t="n" r="C19" s="7">
        <v>-585000</v>
      </c>
      <c t="n" r="D19" s="7">
        <v>-4132751</v>
      </c>
    </row>
    <row r="20" spans="1:4">
      <c t="s" r="A20" s="4">
        <v>303</v>
      </c>
      <c t="n" r="B20" s="7">
        <v>560500</v>
      </c>
      <c t="n" r="C20" s="7">
        <v>811000</v>
      </c>
      <c t="n" r="D20" s="7">
        <v>235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24"/>
    <col customWidth="1" max="3" min="3" width="14"/>
    <col customWidth="1" max="4" min="4" width="14"/>
  </cols>
  <sheetData>
    <row r="1" spans="1:4">
      <c t="s" r="A1" s="1">
        <v>305</v>
      </c>
      <c t="s" r="B1" s="2">
        <v>1</v>
      </c>
    </row>
    <row r="2" spans="1:4">
      <c t="s" r="B2" s="2">
        <v>2</v>
      </c>
      <c t="s" r="C2" s="2">
        <v>28</v>
      </c>
      <c t="s" r="D2" s="2">
        <v>95</v>
      </c>
    </row>
    <row r="3" spans="1:4">
      <c t="n" r="A3" s="12">
        <v>0.05</v>
      </c>
    </row>
    <row r="4" spans="1:4">
      <c t="s" r="A4" s="4">
        <v>306</v>
      </c>
      <c t="n" r="B4" s="6">
        <v>8010000</v>
      </c>
    </row>
    <row r="5" spans="1:4">
      <c t="s" r="A5" s="4">
        <v>307</v>
      </c>
      <c t="s" r="B5" s="4">
        <v>308</v>
      </c>
    </row>
    <row r="6" spans="1:4">
      <c t="s" r="A6" s="4">
        <v>291</v>
      </c>
      <c t="n" r="B6" s="10">
        <v>0.05</v>
      </c>
    </row>
    <row r="7" spans="1:4">
      <c t="s" r="A7" s="4">
        <v>309</v>
      </c>
      <c t="n" r="B7" s="6">
        <v>5515000</v>
      </c>
    </row>
    <row r="8" spans="1:4">
      <c t="s" r="A8" s="4">
        <v>293</v>
      </c>
      <c t="n" r="B8" s="10">
        <v>0.05</v>
      </c>
    </row>
    <row r="9" spans="1:4">
      <c t="n" r="A9" s="12">
        <v>0.01</v>
      </c>
    </row>
    <row r="10" spans="1:4">
      <c t="s" r="A10" s="4">
        <v>306</v>
      </c>
      <c t="n" r="B10" s="6">
        <v>16000000</v>
      </c>
    </row>
    <row r="11" spans="1:4">
      <c t="s" r="A11" s="4">
        <v>307</v>
      </c>
      <c t="s" r="B11" s="4">
        <v>310</v>
      </c>
    </row>
    <row r="12" spans="1:4">
      <c t="s" r="A12" s="4">
        <v>291</v>
      </c>
      <c t="n" r="B12" s="10">
        <v>0.01</v>
      </c>
    </row>
    <row r="13" spans="1:4">
      <c t="s" r="A13" s="4">
        <v>309</v>
      </c>
      <c t="n" r="B13" s="6">
        <v>11222222</v>
      </c>
    </row>
    <row r="14" spans="1:4">
      <c t="s" r="A14" s="4">
        <v>293</v>
      </c>
      <c t="n" r="B14" s="10">
        <v>0.01</v>
      </c>
    </row>
    <row r="15" spans="1:4">
      <c t="s" r="A15" s="4">
        <v>311</v>
      </c>
    </row>
    <row r="16" spans="1:4">
      <c t="s" r="A16" s="4">
        <v>306</v>
      </c>
      <c t="n" r="B16" s="6">
        <v>24010000</v>
      </c>
      <c t="n" r="C16" s="6">
        <v>29020000</v>
      </c>
      <c t="n" r="D16" s="6">
        <v>40720000</v>
      </c>
    </row>
    <row r="17" spans="1:4">
      <c t="s" r="A17" s="4">
        <v>307</v>
      </c>
      <c t="s" r="B17" s="4">
        <v>310</v>
      </c>
    </row>
    <row r="18" spans="1:4">
      <c t="s" r="A18" s="4">
        <v>291</v>
      </c>
      <c t="n" r="B18" s="10">
        <v>0.023</v>
      </c>
      <c t="n" r="C18" s="10">
        <v>0.028</v>
      </c>
      <c t="n" r="D18" s="10">
        <v>0.058</v>
      </c>
    </row>
    <row r="19" spans="1:4">
      <c t="s" r="A19" s="4">
        <v>309</v>
      </c>
      <c t="n" r="B19" s="6">
        <v>16737222</v>
      </c>
    </row>
    <row r="20" spans="1:4">
      <c t="s" r="A20" s="4">
        <v>293</v>
      </c>
      <c t="n" r="B20" s="10">
        <v>0.0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5"/>
  </cols>
  <sheetData>
    <row r="1" spans="1:4">
      <c t="s" r="A1" s="1">
        <v>312</v>
      </c>
      <c t="s" r="B1" s="2">
        <v>74</v>
      </c>
      <c t="s" r="D1" s="2">
        <v>1</v>
      </c>
    </row>
    <row r="2" spans="1:4">
      <c t="s" r="B2" s="2">
        <v>2</v>
      </c>
      <c t="s" r="C2" s="2">
        <v>75</v>
      </c>
      <c t="s" r="D2" s="2">
        <v>2</v>
      </c>
    </row>
    <row r="3" spans="1:4">
      <c t="s" r="A3" s="4">
        <v>313</v>
      </c>
      <c t="n" r="B3" s="7">
        <v>65640</v>
      </c>
      <c t="n" r="C3" s="7">
        <v>101058</v>
      </c>
    </row>
    <row r="4" spans="1:4">
      <c t="s" r="A4" s="4">
        <v>314</v>
      </c>
      <c t="n" r="B4" s="6">
        <v>24010000</v>
      </c>
      <c t="n" r="D4" s="6">
        <v>24010000</v>
      </c>
    </row>
    <row r="5" spans="1:4">
      <c t="s" r="A5" s="4">
        <v>315</v>
      </c>
      <c t="n" r="B5" s="10">
        <v>0.023</v>
      </c>
      <c t="n" r="D5" s="10">
        <v>0.023</v>
      </c>
    </row>
    <row r="6" spans="1:4">
      <c t="s" r="A6" s="4">
        <v>316</v>
      </c>
      <c t="n" r="B6" s="7">
        <v>153605</v>
      </c>
      <c t="n" r="D6" s="7">
        <v>153605</v>
      </c>
    </row>
    <row r="7" spans="1:4">
      <c t="s" r="A7" s="4">
        <v>317</v>
      </c>
      <c t="n" r="D7" s="6">
        <v>16000000</v>
      </c>
    </row>
    <row r="8" spans="1:4">
      <c t="s" r="A8" s="4">
        <v>318</v>
      </c>
      <c t="n" r="B8" s="7">
        <v>80000</v>
      </c>
      <c t="n" r="D8" s="7">
        <v>80000</v>
      </c>
    </row>
    <row r="9" spans="1:4">
      <c t="s" r="A9" s="4">
        <v>307</v>
      </c>
      <c t="s" r="D9" s="4">
        <v>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261853</v>
      </c>
      <c t="n" r="C4" s="7">
        <v>1099455</v>
      </c>
      <c t="n" r="D4" s="7">
        <v>729348</v>
      </c>
      <c t="n" r="E4" s="7">
        <v>2597266</v>
      </c>
    </row>
    <row r="5" spans="1:5">
      <c t="s" r="A5" s="4">
        <v>78</v>
      </c>
      <c t="n" r="B5" s="6">
        <v>381257</v>
      </c>
      <c t="n" r="C5" s="6">
        <v>983996</v>
      </c>
      <c t="n" r="D5" s="6">
        <v>713817</v>
      </c>
      <c t="n" r="E5" s="6">
        <v>2088190</v>
      </c>
    </row>
    <row r="6" spans="1:5">
      <c t="s" r="A6" s="4">
        <v>79</v>
      </c>
      <c t="n" r="B6" s="6">
        <v>-119404</v>
      </c>
      <c t="n" r="C6" s="6">
        <v>115459</v>
      </c>
      <c t="n" r="D6" s="6">
        <v>15531</v>
      </c>
      <c t="n" r="E6" s="6">
        <v>509076</v>
      </c>
    </row>
    <row r="7" spans="1:5">
      <c t="s" r="A7" s="4">
        <v>80</v>
      </c>
      <c t="n" r="B7" s="6">
        <v>541293</v>
      </c>
      <c t="n" r="C7" s="6">
        <v>698126</v>
      </c>
      <c t="n" r="D7" s="6">
        <v>913941</v>
      </c>
      <c t="n" r="E7" s="6">
        <v>1483328</v>
      </c>
    </row>
    <row r="8" spans="1:5">
      <c t="s" r="A8" s="4">
        <v>81</v>
      </c>
      <c t="n" r="B8" s="6">
        <v>-660697</v>
      </c>
      <c t="n" r="C8" s="6">
        <v>-582667</v>
      </c>
      <c t="n" r="D8" s="6">
        <v>-898410</v>
      </c>
      <c t="n" r="E8" s="6">
        <v>-974252</v>
      </c>
    </row>
    <row r="9" spans="1:5">
      <c t="s" r="A9" s="3">
        <v>82</v>
      </c>
    </row>
    <row r="10" spans="1:5">
      <c t="s" r="A10" s="4">
        <v>83</v>
      </c>
      <c t="n" r="B10" s="6">
        <v>2090113</v>
      </c>
      <c t="n" r="C10" s="6">
        <v>1457139</v>
      </c>
      <c t="n" r="D10" s="6">
        <v>-378179</v>
      </c>
      <c t="n" r="E10" s="6">
        <v>48894</v>
      </c>
    </row>
    <row r="11" spans="1:5">
      <c t="s" r="A11" s="4">
        <v>84</v>
      </c>
      <c t="n" r="B11" s="6">
        <v>-72054</v>
      </c>
      <c t="n" r="C11" s="6">
        <v>-177499</v>
      </c>
      <c t="n" r="D11" s="6">
        <v>-238230</v>
      </c>
      <c t="n" r="E11" s="6">
        <v>-361553</v>
      </c>
    </row>
    <row r="12" spans="1:5">
      <c t="s" r="A12" s="4">
        <v>85</v>
      </c>
      <c t="n" r="B12" s="6">
        <v>279222</v>
      </c>
      <c t="n" r="C12" s="6">
        <v>0</v>
      </c>
      <c t="n" r="D12" s="6">
        <v>250057</v>
      </c>
      <c t="n" r="E12" s="6">
        <v>0</v>
      </c>
    </row>
    <row r="13" spans="1:5">
      <c t="s" r="A13" s="4">
        <v>86</v>
      </c>
      <c t="n" r="B13" s="6">
        <v>0</v>
      </c>
      <c t="n" r="C13" s="6">
        <v>-2081250</v>
      </c>
      <c t="n" r="D13" s="6">
        <v>0</v>
      </c>
      <c t="n" r="E13" s="6">
        <v>-2081250</v>
      </c>
    </row>
    <row r="14" spans="1:5">
      <c t="s" r="A14" s="4">
        <v>87</v>
      </c>
      <c t="n" r="B14" s="6">
        <v>2297281</v>
      </c>
      <c t="n" r="C14" s="6">
        <v>-801610</v>
      </c>
      <c t="n" r="D14" s="6">
        <v>-366352</v>
      </c>
      <c t="n" r="E14" s="6">
        <v>-2393909</v>
      </c>
    </row>
    <row r="15" spans="1:5">
      <c t="s" r="A15" s="4">
        <v>88</v>
      </c>
      <c t="n" r="B15" s="6">
        <v>1636584</v>
      </c>
      <c t="n" r="C15" s="6">
        <v>-1384277</v>
      </c>
      <c t="n" r="D15" s="6">
        <v>-1264762</v>
      </c>
      <c t="n" r="E15" s="6">
        <v>-3368161</v>
      </c>
    </row>
    <row r="16" spans="1:5">
      <c t="s" r="A16" s="4">
        <v>89</v>
      </c>
      <c t="n" r="B16" s="6">
        <v>0</v>
      </c>
      <c t="n" r="C16" s="6">
        <v>0</v>
      </c>
      <c t="n" r="D16" s="6">
        <v>0</v>
      </c>
      <c t="n" r="E16" s="6">
        <v>0</v>
      </c>
    </row>
    <row r="17" spans="1:5">
      <c t="s" r="A17" s="4">
        <v>90</v>
      </c>
      <c t="n" r="B17" s="7">
        <v>1636584</v>
      </c>
      <c t="n" r="C17" s="7">
        <v>-1384277</v>
      </c>
      <c t="n" r="D17" s="7">
        <v>-1264762</v>
      </c>
      <c t="n" r="E17" s="7">
        <v>-3368161</v>
      </c>
    </row>
    <row r="18" spans="1:5">
      <c t="s" r="A18" s="4">
        <v>91</v>
      </c>
      <c t="n" r="B18" s="7">
        <v>0</v>
      </c>
      <c t="n" r="C18" s="7">
        <v>0</v>
      </c>
      <c t="n" r="D18" s="7">
        <v>0</v>
      </c>
      <c t="n" r="E18" s="7">
        <v>0</v>
      </c>
    </row>
    <row r="19" spans="1:5">
      <c t="s" r="A19" s="4">
        <v>92</v>
      </c>
      <c t="n" r="B19" s="6">
        <v>1110821354</v>
      </c>
      <c t="n" r="C19" s="6">
        <v>880624989</v>
      </c>
      <c t="n" r="D19" s="6">
        <v>1025436645</v>
      </c>
      <c t="n" r="E19" s="6">
        <v>879987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320</v>
      </c>
      <c t="s" r="B1" s="2">
        <v>244</v>
      </c>
    </row>
    <row r="2" spans="1:2">
      <c t="s" r="A2" s="3">
        <v>176</v>
      </c>
    </row>
    <row r="3" spans="1:2">
      <c t="n" r="A3" s="6">
        <v>2017</v>
      </c>
      <c t="n" r="B3" s="7">
        <v>103952</v>
      </c>
    </row>
    <row r="4" spans="1:2">
      <c t="n" r="A4" s="6">
        <v>2018</v>
      </c>
      <c t="n" r="B4" s="6">
        <v>34675</v>
      </c>
    </row>
    <row r="5" spans="1:2">
      <c t="n" r="A5" s="6">
        <v>2019</v>
      </c>
      <c t="n" r="B5" s="6">
        <v>11614</v>
      </c>
    </row>
    <row r="6" spans="1:2">
      <c t="n" r="A6" s="6">
        <v>2020</v>
      </c>
      <c t="n" r="B6" s="6">
        <v>0</v>
      </c>
    </row>
    <row r="7" spans="1:2">
      <c t="n" r="A7" s="6">
        <v>2021</v>
      </c>
      <c t="n" r="B7" s="6">
        <v>0</v>
      </c>
    </row>
    <row r="8" spans="1:2">
      <c t="s" r="A8" s="4">
        <v>321</v>
      </c>
      <c t="n" r="B8" s="6">
        <v>0</v>
      </c>
    </row>
    <row r="9" spans="1:2">
      <c t="s" r="A9" s="4">
        <v>242</v>
      </c>
      <c t="n" r="B9" s="7">
        <v>150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322</v>
      </c>
      <c t="s" r="B1" s="2">
        <v>244</v>
      </c>
    </row>
    <row r="2" spans="1:2">
      <c t="s" r="A2" s="3">
        <v>176</v>
      </c>
    </row>
    <row r="3" spans="1:2">
      <c t="s" r="A3" s="4">
        <v>323</v>
      </c>
      <c t="n" r="B3" s="7">
        <v>109000</v>
      </c>
    </row>
    <row r="4" spans="1:2">
      <c t="s" r="A4" s="4">
        <v>324</v>
      </c>
      <c t="n" r="B4" s="7">
        <v>1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93</v>
      </c>
      <c t="s" r="B1" s="2">
        <v>74</v>
      </c>
      <c t="s" r="D1" s="2">
        <v>1</v>
      </c>
      <c t="s" r="F1" s="2">
        <v>94</v>
      </c>
    </row>
    <row r="2" spans="1:7">
      <c t="s" r="B2" s="2">
        <v>2</v>
      </c>
      <c t="s" r="C2" s="2">
        <v>75</v>
      </c>
      <c t="s" r="D2" s="2">
        <v>2</v>
      </c>
      <c t="s" r="E2" s="2">
        <v>75</v>
      </c>
      <c t="s" r="F2" s="2">
        <v>28</v>
      </c>
      <c t="s" r="G2" s="2">
        <v>95</v>
      </c>
    </row>
    <row r="3" spans="1:7">
      <c t="s" r="A3" s="3">
        <v>96</v>
      </c>
    </row>
    <row r="4" spans="1:7">
      <c t="s" r="A4" s="4">
        <v>97</v>
      </c>
      <c t="n" r="B4" s="7">
        <v>1636584</v>
      </c>
      <c t="n" r="C4" s="7">
        <v>-1384277</v>
      </c>
      <c t="n" r="D4" s="7">
        <v>-1264762</v>
      </c>
      <c t="n" r="E4" s="7">
        <v>-3368161</v>
      </c>
      <c t="n" r="F4" s="7">
        <v>-5688845</v>
      </c>
      <c t="n" r="G4" s="7">
        <v>-86626099</v>
      </c>
    </row>
    <row r="5" spans="1:7">
      <c t="s" r="A5" s="3">
        <v>98</v>
      </c>
    </row>
    <row r="6" spans="1:7">
      <c t="s" r="A6" s="4">
        <v>99</v>
      </c>
      <c t="n" r="D6" s="6">
        <v>4707</v>
      </c>
      <c t="n" r="E6" s="6">
        <v>8105</v>
      </c>
    </row>
    <row r="7" spans="1:7">
      <c t="s" r="A7" s="4">
        <v>100</v>
      </c>
      <c t="n" r="D7" s="6">
        <v>53274</v>
      </c>
      <c t="n" r="E7" s="6">
        <v>56874</v>
      </c>
    </row>
    <row r="8" spans="1:7">
      <c t="s" r="A8" s="4">
        <v>101</v>
      </c>
      <c t="n" r="D8" s="6">
        <v>0</v>
      </c>
      <c t="n" r="E8" s="6">
        <v>20000</v>
      </c>
    </row>
    <row r="9" spans="1:7">
      <c t="s" r="A9" s="4">
        <v>102</v>
      </c>
      <c t="n" r="D9" s="6">
        <v>65640</v>
      </c>
      <c t="n" r="E9" s="6">
        <v>101057</v>
      </c>
    </row>
    <row r="10" spans="1:7">
      <c t="s" r="A10" s="4">
        <v>103</v>
      </c>
      <c t="n" r="D10" s="6">
        <v>65000</v>
      </c>
      <c t="n" r="E10" s="6">
        <v>0</v>
      </c>
    </row>
    <row r="11" spans="1:7">
      <c t="s" r="A11" s="4">
        <v>104</v>
      </c>
      <c t="n" r="D11" s="6">
        <v>-208439</v>
      </c>
      <c t="n" r="E11" s="6">
        <v>239858</v>
      </c>
    </row>
    <row r="12" spans="1:7">
      <c t="s" r="A12" s="4">
        <v>105</v>
      </c>
      <c t="n" r="D12" s="6">
        <v>378179</v>
      </c>
      <c t="n" r="E12" s="6">
        <v>-48894</v>
      </c>
    </row>
    <row r="13" spans="1:7">
      <c t="s" r="A13" s="4">
        <v>106</v>
      </c>
      <c t="n" r="D13" s="6">
        <v>84292</v>
      </c>
      <c t="n" r="E13" s="6">
        <v>113261</v>
      </c>
    </row>
    <row r="14" spans="1:7">
      <c t="s" r="A14" s="4">
        <v>107</v>
      </c>
      <c t="n" r="D14" s="6">
        <v>0</v>
      </c>
      <c t="n" r="E14" s="6">
        <v>2081250</v>
      </c>
    </row>
    <row r="15" spans="1:7">
      <c t="s" r="A15" s="3">
        <v>108</v>
      </c>
    </row>
    <row r="16" spans="1:7">
      <c t="s" r="A16" s="4">
        <v>109</v>
      </c>
      <c t="n" r="D16" s="6">
        <v>78613</v>
      </c>
      <c t="n" r="E16" s="6">
        <v>297780</v>
      </c>
    </row>
    <row r="17" spans="1:7">
      <c t="s" r="A17" s="4">
        <v>110</v>
      </c>
      <c t="n" r="D17" s="6">
        <v>0</v>
      </c>
      <c t="n" r="E17" s="6">
        <v>25041</v>
      </c>
    </row>
    <row r="18" spans="1:7">
      <c t="s" r="A18" s="4">
        <v>32</v>
      </c>
      <c t="n" r="D18" s="6">
        <v>0</v>
      </c>
      <c t="n" r="E18" s="6">
        <v>16830</v>
      </c>
    </row>
    <row r="19" spans="1:7">
      <c t="s" r="A19" s="4">
        <v>111</v>
      </c>
      <c t="n" r="D19" s="6">
        <v>132128</v>
      </c>
      <c t="n" r="E19" s="6">
        <v>265917</v>
      </c>
    </row>
    <row r="20" spans="1:7">
      <c t="s" r="A20" s="4">
        <v>42</v>
      </c>
      <c t="n" r="D20" s="6">
        <v>-5748</v>
      </c>
      <c t="n" r="E20" s="6">
        <v>-58297</v>
      </c>
    </row>
    <row r="21" spans="1:7">
      <c t="s" r="A21" s="4">
        <v>46</v>
      </c>
      <c t="n" r="D21" s="6">
        <v>-418</v>
      </c>
      <c t="n" r="E21" s="6">
        <v>20012</v>
      </c>
    </row>
    <row r="22" spans="1:7">
      <c t="s" r="A22" s="4">
        <v>112</v>
      </c>
      <c t="n" r="D22" s="6">
        <v>-617534</v>
      </c>
      <c t="n" r="E22" s="6">
        <v>-229367</v>
      </c>
      <c t="n" r="F22" s="6">
        <v>-1375891</v>
      </c>
      <c t="n" r="G22" s="6">
        <v>-2122577</v>
      </c>
    </row>
    <row r="23" spans="1:7">
      <c t="s" r="A23" s="3">
        <v>113</v>
      </c>
    </row>
    <row r="24" spans="1:7">
      <c t="s" r="A24" s="4">
        <v>114</v>
      </c>
      <c t="n" r="D24" s="6">
        <v>0</v>
      </c>
      <c t="n" r="E24" s="6">
        <v>0</v>
      </c>
    </row>
    <row r="25" spans="1:7">
      <c t="s" r="A25" s="3">
        <v>115</v>
      </c>
    </row>
    <row r="26" spans="1:7">
      <c t="s" r="A26" s="4">
        <v>116</v>
      </c>
      <c t="n" r="D26" s="6">
        <v>577748</v>
      </c>
      <c t="n" r="E26" s="6">
        <v>0</v>
      </c>
    </row>
    <row r="27" spans="1:7">
      <c t="s" r="A27" s="4">
        <v>117</v>
      </c>
      <c t="n" r="D27" s="6">
        <v>577748</v>
      </c>
      <c t="n" r="E27" s="6">
        <v>0</v>
      </c>
    </row>
    <row r="28" spans="1:7">
      <c t="s" r="A28" s="4">
        <v>118</v>
      </c>
      <c t="n" r="D28" s="6">
        <v>-39786</v>
      </c>
      <c t="n" r="E28" s="6">
        <v>-229367</v>
      </c>
    </row>
    <row r="29" spans="1:7">
      <c t="s" r="A29" s="4">
        <v>119</v>
      </c>
      <c t="n" r="D29" s="6">
        <v>60362</v>
      </c>
      <c t="n" r="E29" s="6">
        <v>286238</v>
      </c>
      <c t="n" r="F29" s="6">
        <v>286238</v>
      </c>
    </row>
    <row r="30" spans="1:7">
      <c t="s" r="A30" s="4">
        <v>120</v>
      </c>
      <c t="n" r="B30" s="7">
        <v>20576</v>
      </c>
      <c t="n" r="C30" s="7">
        <v>56871</v>
      </c>
      <c t="n" r="D30" s="6">
        <v>20576</v>
      </c>
      <c t="n" r="E30" s="6">
        <v>56871</v>
      </c>
      <c t="n" r="F30" s="7">
        <v>60362</v>
      </c>
      <c t="n" r="G30" s="7">
        <v>286238</v>
      </c>
    </row>
    <row r="31" spans="1:7">
      <c t="s" r="A31" s="3">
        <v>121</v>
      </c>
    </row>
    <row r="32" spans="1:7">
      <c t="s" r="A32" s="4">
        <v>122</v>
      </c>
      <c t="n" r="D32" s="6">
        <v>0</v>
      </c>
      <c t="n" r="E32" s="6">
        <v>0</v>
      </c>
    </row>
    <row r="33" spans="1:7">
      <c t="s" r="A33" s="4">
        <v>123</v>
      </c>
      <c t="n" r="D33" s="6">
        <v>0</v>
      </c>
      <c t="n" r="E33" s="6">
        <v>0</v>
      </c>
    </row>
    <row r="34" spans="1:7">
      <c t="s" r="A34" s="3">
        <v>124</v>
      </c>
    </row>
    <row r="35" spans="1:7">
      <c t="s" r="A35" s="4">
        <v>125</v>
      </c>
      <c t="n" r="D35" s="6">
        <v>1008020</v>
      </c>
      <c t="n" r="E35" s="6">
        <v>0</v>
      </c>
    </row>
    <row r="36" spans="1:7">
      <c t="s" r="A36" s="4">
        <v>126</v>
      </c>
      <c t="n" r="D36" s="6">
        <v>65640</v>
      </c>
      <c t="n" r="E36" s="6">
        <v>0</v>
      </c>
    </row>
    <row r="37" spans="1:7">
      <c t="s" r="A37" s="4">
        <v>127</v>
      </c>
      <c t="n" r="D37" s="6">
        <v>2000000</v>
      </c>
      <c t="n" r="E37" s="6">
        <v>0</v>
      </c>
    </row>
    <row r="38" spans="1:7">
      <c t="s" r="A38" s="4">
        <v>128</v>
      </c>
      <c t="n" r="D38" s="6">
        <v>300000</v>
      </c>
      <c t="n" r="E38" s="6">
        <v>0</v>
      </c>
    </row>
    <row r="39" spans="1:7">
      <c t="s" r="A39" s="4">
        <v>129</v>
      </c>
      <c t="n" r="D39" s="6">
        <v>-1500000</v>
      </c>
      <c t="n" r="E39" s="6">
        <v>0</v>
      </c>
    </row>
    <row r="40" spans="1:7">
      <c t="s" r="A40" s="4">
        <v>130</v>
      </c>
      <c t="n" r="D40" s="7">
        <v>315669</v>
      </c>
      <c t="n" r="E40" s="7">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SOLIDATED STATEMENT OF OPERA</vt:lpstr>
      <vt:lpstr>CONSOLIDATED STATEMENTS OF CASH</vt:lpstr>
      <vt:lpstr>1. DESCRIPTION OF BUSINESS AND </vt:lpstr>
      <vt:lpstr>2. GOING CONCERN</vt:lpstr>
      <vt:lpstr>3. SIGNIFICANT ACCOUNTING POLIC</vt:lpstr>
      <vt:lpstr>4. TRANSACTIONS WITH CANX USA, </vt:lpstr>
      <vt:lpstr>5. INVENTORY</vt:lpstr>
      <vt:lpstr>6. INTANGIBLE ASSETS</vt:lpstr>
      <vt:lpstr>7. CONVERTIBLE NOTES PAYABLE, N</vt:lpstr>
      <vt:lpstr>8. DERIVATIVE LIABILITY</vt:lpstr>
      <vt:lpstr>9. RELATED PARTY TRANSACTIONS</vt:lpstr>
      <vt:lpstr>10. EQUITY</vt:lpstr>
      <vt:lpstr>11. STOCK OPTIONS</vt:lpstr>
      <vt:lpstr>12. COMMITMENTS, CONTINGENCIES </vt:lpstr>
      <vt:lpstr>13. SUBSEQUENT EVENTS</vt:lpstr>
      <vt:lpstr>3. SIGNIFICANT ACCOUNTING POL19</vt:lpstr>
      <vt:lpstr>5. INVENTORY (Tables)</vt:lpstr>
      <vt:lpstr>6. INTANGIBLE ASSETS (Tables)</vt:lpstr>
      <vt:lpstr>7. CONVERTIBLE NOTES PAYABLE,22</vt:lpstr>
      <vt:lpstr>8. DERIVATIVE LIABILITY (Tables</vt:lpstr>
      <vt:lpstr>10. EQUITY (Tables)</vt:lpstr>
      <vt:lpstr>11. STOCK OPTIONS (Tables)</vt:lpstr>
      <vt:lpstr>12. COMMITMENTS, CONTINGENCIE26</vt:lpstr>
      <vt:lpstr>2. GOING CONCERN (Details Narra</vt:lpstr>
      <vt:lpstr>3. SIGNIFICANT ACCOUNTING POL28</vt:lpstr>
      <vt:lpstr>5. INVENTORY (Details)</vt:lpstr>
      <vt:lpstr>6. INTANGIBLE ASSETS (Details)</vt:lpstr>
      <vt:lpstr>6. INTANGIBLE ASSETS (Details N</vt:lpstr>
      <vt:lpstr>7. CONVERTIBLE NOTES PAYABLE (D</vt:lpstr>
      <vt:lpstr>8. DERIVATIVE LIABILITY (Detail</vt:lpstr>
      <vt:lpstr>10. EQUITY - Warrants (Details)</vt:lpstr>
      <vt:lpstr>10. EQUITY - Price Range (Detai</vt:lpstr>
      <vt:lpstr>10. EQUITY (Details Narrative)</vt:lpstr>
      <vt:lpstr>11. STOCK OPTIONS - Activity (D</vt:lpstr>
      <vt:lpstr>11. STOCK OPTIONS - Price range</vt:lpstr>
      <vt:lpstr>11. STOCK OPTIONS (Details Narr</vt:lpstr>
      <vt:lpstr>12. COMMITMENTS, CONTINGENCIE40</vt:lpstr>
      <vt:lpstr>12. COMMITMENTS, CONTINGENCIE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7:14Z</dcterms:created>
  <dcterms:modified xmlns:dcterms="http://purl.org/dc/terms/" xmlns:xsi="http://www.w3.org/2001/XMLSchema-instance" xsi:type="dcterms:W3CDTF">2016-08-12T16:17:14Z</dcterms:modified>
  <dc:title xmlns:dc="http://purl.org/dc/elements/1.1/">Untitled</dc:title>
  <dc:description xmlns:dc="http://purl.org/dc/elements/1.1/"/>
  <dc:subject xmlns:dc="http://purl.org/dc/elements/1.1/"/>
  <cp:keywords/>
  <cp:category/>
</cp:coreProperties>
</file>